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nsolidated Statements of Cas7" sheetId="7" r:id="rId7"/>
    <s:sheet name="Basis of Presentation" sheetId="8" r:id="rId8"/>
    <s:sheet name="Inventory" sheetId="9" r:id="rId9"/>
    <s:sheet name="Property and Equipment, Net" sheetId="10" r:id="rId10"/>
    <s:sheet name="Intangible Assets, Net" sheetId="11" r:id="rId11"/>
    <s:sheet name="Notes Payable" sheetId="12" r:id="rId12"/>
    <s:sheet name="Shareholders' Equity" sheetId="13" r:id="rId13"/>
    <s:sheet name="Income Taxes" sheetId="14" r:id="rId14"/>
    <s:sheet name="Concentration of Credit Risk fo" sheetId="15" r:id="rId15"/>
    <s:sheet name="Commitments and Contingencies" sheetId="16" r:id="rId16"/>
    <s:sheet name="Material Agreements and Transac" sheetId="17" r:id="rId17"/>
    <s:sheet name="Gain on Settlement of Debt" sheetId="18" r:id="rId18"/>
    <s:sheet name="Subsequent Events" sheetId="19" r:id="rId19"/>
    <s:sheet name="Basis of Presentation (Policies" sheetId="20" r:id="rId20"/>
    <s:sheet name="Inventory (Tables)" sheetId="21" r:id="rId21"/>
    <s:sheet name="Property and Equipment, Net (Ta" sheetId="22" r:id="rId22"/>
    <s:sheet name="Intangible Assets, Net (Tables)" sheetId="23" r:id="rId23"/>
    <s:sheet name="Notes Payable (Tables)" sheetId="24" r:id="rId24"/>
    <s:sheet name="Shareholders' Equity (Tables)" sheetId="25" r:id="rId25"/>
    <s:sheet name="Basis of Presentation (Details " sheetId="26" r:id="rId26"/>
    <s:sheet name="Inventory - Summary of Inventor" sheetId="27" r:id="rId27"/>
    <s:sheet name="Property and Equipment, Net (De" sheetId="28" r:id="rId28"/>
    <s:sheet name="Property and Equipment, Net - S" sheetId="29" r:id="rId29"/>
    <s:sheet name="Property and Equipment, Net -30" sheetId="30" r:id="rId30"/>
    <s:sheet name="Intangible Assets, Net (Details" sheetId="31" r:id="rId31"/>
    <s:sheet name="Intangible Assets, Net - Schedu" sheetId="32" r:id="rId32"/>
    <s:sheet name="Intangible Assets, Net - Sche33" sheetId="33" r:id="rId33"/>
    <s:sheet name="Notes Payable (Details Narrativ" sheetId="34" r:id="rId34"/>
    <s:sheet name="Notes Payable - Schedule of Not" sheetId="35" r:id="rId35"/>
    <s:sheet name="Notes Payable - Schedule of Con" sheetId="36" r:id="rId36"/>
    <s:sheet name="Notes Payable - Schedule of C37" sheetId="37" r:id="rId37"/>
    <s:sheet name="Notes Payable - Schedule of Rev" sheetId="38" r:id="rId38"/>
    <s:sheet name="Notes Payable - Schedule of R39" sheetId="39" r:id="rId39"/>
    <s:sheet name="Notes Payable - Schedule of Acq" sheetId="40" r:id="rId40"/>
    <s:sheet name="Shareholders' Equity (Details N" sheetId="41" r:id="rId41"/>
    <s:sheet name="Stockholders' Equity - Schedule" sheetId="42" r:id="rId42"/>
    <s:sheet name="Stockholders' Equity - Schedu43" sheetId="43" r:id="rId43"/>
    <s:sheet name="Shareholders' Equity - Schedule" sheetId="44" r:id="rId44"/>
    <s:sheet name="Shareholders' Equity - Schedu45" sheetId="45" r:id="rId45"/>
    <s:sheet name="Commitments and Contingencies (" sheetId="46" r:id="rId46"/>
    <s:sheet name="Material Agreements and Trans47" sheetId="47" r:id="rId47"/>
    <s:sheet name="Gain on Settlement of Debt (Det" sheetId="48" r:id="rId48"/>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6</t>
  </si>
  <si>
    <t>Jul. 31, 2016</t>
  </si>
  <si>
    <t>Document And Entity Information</t>
  </si>
  <si>
    <t>Entity Registrant Name</t>
  </si>
  <si>
    <t>BLASTGARD INTERNATIONAL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t>
  </si>
  <si>
    <t>Accounts receivable</t>
  </si>
  <si>
    <t>Inventory</t>
  </si>
  <si>
    <t>Prepaid and other current assets</t>
  </si>
  <si>
    <t>Total current assets</t>
  </si>
  <si>
    <t>Property &amp; equipment, net</t>
  </si>
  <si>
    <t>Intangible property, net</t>
  </si>
  <si>
    <t>Goodwill</t>
  </si>
  <si>
    <t>Deposits</t>
  </si>
  <si>
    <t>Total Assets</t>
  </si>
  <si>
    <t>Current liabilities</t>
  </si>
  <si>
    <t>Accounts payable</t>
  </si>
  <si>
    <t>Accrued expenses</t>
  </si>
  <si>
    <t>Customer deposits and deferred revenue</t>
  </si>
  <si>
    <t>Current portion notes payable</t>
  </si>
  <si>
    <t>Total current liabilities</t>
  </si>
  <si>
    <t>Contingent liability</t>
  </si>
  <si>
    <t xml:space="preserve"> </t>
  </si>
  <si>
    <t>Notes payable, net of current portion</t>
  </si>
  <si>
    <t>Derivative liability, net</t>
  </si>
  <si>
    <t>Total liabilities</t>
  </si>
  <si>
    <t>Stockholders' Equity</t>
  </si>
  <si>
    <t>Preferred Stock, 1,000 shares authorized; $.001 par value; 0 and 0 issued and outstanding</t>
  </si>
  <si>
    <t>Common Stock, $.001 par value, 500,000,000 shares authorized; 366,976,178 and 336,976,178 shares issued and outstanding respectively</t>
  </si>
  <si>
    <t>Additional paid-in capital</t>
  </si>
  <si>
    <t>Minority interest</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Gain (loss) on derivative liability</t>
  </si>
  <si>
    <t>Gain on settlement of debt</t>
  </si>
  <si>
    <t>Interest expenses</t>
  </si>
  <si>
    <t>Total other income (expense)</t>
  </si>
  <si>
    <t>Income(loss) before income taxes and minority interest</t>
  </si>
  <si>
    <t>Income taxes</t>
  </si>
  <si>
    <t>Net Income(loss)</t>
  </si>
  <si>
    <t>Earnings (loss) per share:</t>
  </si>
  <si>
    <t>Basic</t>
  </si>
  <si>
    <t>Dilutive</t>
  </si>
  <si>
    <t>Weighted average shares outstanding</t>
  </si>
  <si>
    <t>Consolidated Statement of Changes in Stockholders' Equity (Unaudited) - USD ($)</t>
  </si>
  <si>
    <t>Common Stock [Member]</t>
  </si>
  <si>
    <t>Additional Paid-In Capital [Member]</t>
  </si>
  <si>
    <t>Minority Interest [Member]</t>
  </si>
  <si>
    <t>Accumulated Deficit [Member]</t>
  </si>
  <si>
    <t>Total</t>
  </si>
  <si>
    <t>Balance at Dec. 31, 2014</t>
  </si>
  <si>
    <t>Balance, shares at Dec. 31, 2014</t>
  </si>
  <si>
    <t>Options issued for services</t>
  </si>
  <si>
    <t>Stock issued as satisfaction of debt</t>
  </si>
  <si>
    <t>Stock issued as satisfaction of debt, shares</t>
  </si>
  <si>
    <t>Net Income</t>
  </si>
  <si>
    <t>Balance at Dec. 31, 2015</t>
  </si>
  <si>
    <t>Balance, shares at Dec. 31, 2015</t>
  </si>
  <si>
    <t>Balance at Jun. 30, 2016</t>
  </si>
  <si>
    <t>Balance, shares at Jun. 30, 2016</t>
  </si>
  <si>
    <t>Consolidated Statements of Cash Flows (Unaudited) - USD ($)</t>
  </si>
  <si>
    <t>Cash Flows from Operating Activities:</t>
  </si>
  <si>
    <t>Net (loss) income</t>
  </si>
  <si>
    <t>Adjustment to reconcile Net Income to net cash provided (used) by operations:</t>
  </si>
  <si>
    <t>Minority interest loss</t>
  </si>
  <si>
    <t>Depreciation and amortization</t>
  </si>
  <si>
    <t>Amortization of debt discount</t>
  </si>
  <si>
    <t>(Gain) loss on derivative</t>
  </si>
  <si>
    <t>Changes in assets and liabilities:</t>
  </si>
  <si>
    <t>Other operating assets</t>
  </si>
  <si>
    <t>Accounts payable and accruals</t>
  </si>
  <si>
    <t>Customer deposits</t>
  </si>
  <si>
    <t>Net Cash Provided by Operating Activities</t>
  </si>
  <si>
    <t>Cash Flows from Investing Activities:</t>
  </si>
  <si>
    <t>Purchase of property and equipment</t>
  </si>
  <si>
    <t>Net Cash Used by Investing Activities</t>
  </si>
  <si>
    <t>Cash Flows from Financing Activities:</t>
  </si>
  <si>
    <t>Proceeds from notes payable</t>
  </si>
  <si>
    <t>Repayments of notes payable</t>
  </si>
  <si>
    <t>Net Cash Provided by Financing Activities</t>
  </si>
  <si>
    <t>Net increase (decrease) in Cash</t>
  </si>
  <si>
    <t>Cash at beginning of period</t>
  </si>
  <si>
    <t>Cash at end of period</t>
  </si>
  <si>
    <t>Supplemental cash flow information:</t>
  </si>
  <si>
    <t>Interest paid</t>
  </si>
  <si>
    <t>Taxes paid</t>
  </si>
  <si>
    <t>Supplemental Schedule of Noncash Investing and Financing Activities</t>
  </si>
  <si>
    <t>January 2016, the Company issued 30,000,000 common shares in satisfaction of $300,000 of convertible debt</t>
  </si>
  <si>
    <t>January 2016, the Company financed the acquisition of certain equipment through a promissory note in the amount of $42,307.</t>
  </si>
  <si>
    <t>Consolidated Statements of Cash Flows (Parenthetical) - shares</t>
  </si>
  <si>
    <t>1 Months Ended</t>
  </si>
  <si>
    <t>Jan. 31, 2016</t>
  </si>
  <si>
    <t>Nov. 30, 2015</t>
  </si>
  <si>
    <t>Sep. 30, 2015</t>
  </si>
  <si>
    <t>Statement of Cash Flows [Abstract]</t>
  </si>
  <si>
    <t>Number of common stock issued in satisfaction of convertible debt</t>
  </si>
  <si>
    <t>Basis of Presentation</t>
  </si>
  <si>
    <t>Accounting Policies [Abstract]</t>
  </si>
  <si>
    <t>(1) 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This report
should be read in conjunction with our Form 10-K for our fiscal year ended December 31, 2015. In the opinion of management, all adjustments
consisting of normal recurring adjustments necessary for a fair statement of the financial position at June 30, 2016 and the results
of operations for the three and six months ended June 30, 2016 and 2015 and cash flows for the six months ended June 30, 2016 and
2015 have been made. These consolidated financial statements include
the assets and liabilities of BlastGard International, Inc. and its subsidiaries as of June 30, 2016 and December 31, 2015.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 ® 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financial statements include the assets, liabilities and activity
of the following: BlastGard International, Inc. ® BlastGard Technologies Inc. is a dormant Florida
corporation. HighCom Securities, Inc.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continue to generate necessary cash flows through operations. However,
should the Companys sales not provide sufficient cash flow; the Company can raise additional working capital through debt
and/or equity financings. There is no assurance the Company will be successful in producing sufficient sales revenues or obtaining
additional funding through debt and equity financings. Business Segments Although the Company accounts for its operations
in two separate corporations, all of its business operations are associated with Security for Individuals and Property. BlastGard
International, Inc. primarily provides for corporate administration, and only has incidental sales of an immaterial amount. HighCom
sales represent in excess of 99% of total sales. Therefore the Company has determined that all business operations should be aggregated
together and not reported as separate operating segments. Accounting Policies Principles of Consolidation These consolidated financial statements include
the assets and liabilities of BlastGard International, Inc. and its subsidiaries as of June 30, 2016 and December 31, 2015. All material intercompany transactions have
been eliminated.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June 30, 2016. Inventory Inventory was stated at the lower of cost (first-in,
first-out) or market. Market was generally considered to be net realizable value. Inventory consisted of materials used to manufacture
the Companys product and finished goods ready for sale. 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 day period following date of shipment by the Company for a refund of the purchase price. Research and Development Research and development costs were expensed
as incurred. Research and development costs totaled $6,158 and $7,767 for the three months ended June 30, 2016 and 2015, respectively.
Research and development costs totaled $14,313 and $28,196 for the six months ended June 30, 2016 and 2015, respectively. Advertising Advertising costs for tradeshows and social
media were expensed as incurred. Advertising costs of $26,552 and $41,766 were incurred during the six months ended June 30, 2016
and 2015, respectively. Shipping and Freight Costs The Company includes shipping costs in cost
of goods sold. Income Taxes 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Income (Loss) per Common Share Basic net loss per share excludes the
impact of common stock equivalents. Diluted net income (loss) per share utilizes the average market price per share when applying
the treasury stock method in determining common stock equivalents. As of June 30, 2016, there were 38,000,000 vested common stock
options outstanding, which were not included in the calculation of net income per share-diluted because they were anti-dilutive.
In addition, at June 30, 2016 the Company had 41,801,793 remaining warrants outstanding issued in connection with convertible promissory
notes that were also not included because they were anti-dilutive. 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t>
  </si>
  <si>
    <t>Inventory Disclosure [Abstract]</t>
  </si>
  <si>
    <t xml:space="preserve">(2) Inventory Our inventory is made up of raw materials,
work in progress and finished goods. Our inventory is maintained at our manufacturing facilities.
June 30, 2016 December 31, 2015
(unaudited)
Raw materials $ 644,161 $ 489,303
Work in process 136,459 7,303
Finished Goods 774,596 709,616
TOTAL $ 1,555,216 $ 1,206,222 </t>
  </si>
  <si>
    <t>Property and Equipment, Net</t>
  </si>
  <si>
    <t>Property, Plant and Equipment [Abstract]</t>
  </si>
  <si>
    <t>(3) Property and Equipment, Net Property and equipment are comprised
of the following at June 30, 2016 and December 31, 2015
June 30, 2016 December 31, 2015
Equipment $ 405,086 $ 353,880
Furniture 103,839 102,564
Moulds 45,060 45,060
Test Range 110,802 110,802
664,787 612,306
Less accumulated depreciation (470,410 ) (441,199 )
Property and equipment, net $ 194,377 $ 171,107 Depreciation expense for the next five years ended June 30,
2017 $57,282
2018 45,292
2019 37,684
2020 30,037
2021 11,204
$181,499
Depreciation expense for the six months ended June 30, 2016 and 2015 was $29,211 and $17,508.</t>
  </si>
  <si>
    <t>Intangible Assets, Net</t>
  </si>
  <si>
    <t>Goodwill and Intangible Assets Disclosure [Abstract]</t>
  </si>
  <si>
    <t xml:space="preserve"> (4) Intangible
Assets, Net Intangible Assets are comprised of the
following at June 30, 2016 and December 31, 2015:
June 30, 2016 December 31, 2015
Patents and Trademarks $ 161,278 $ 161,278
Websites 80,000 80,000
Lists 500,000 500,000
Research and Development 55,000 55,000
796,278 796,278
Less accumulated amortization (656,025 ) (647,899 )
Intangible assets, net $ 140,253 $ 148,379 Amortization expense for the next five years ended June 30,
2017 $ 16,252
2018 16,252
2019 16,252
2020 16,252
2021 15,335
$ 80,343 Amortization expense for the six months
ended June 30, 2016 and 2015 was $8,126 and $7,392</t>
  </si>
  <si>
    <t>Notes Payable</t>
  </si>
  <si>
    <t>Debt Disclosure [Abstract]</t>
  </si>
  <si>
    <t>(5) Notes Payable Notes payable at June 30, 2016 and
December 31, 2015 as detailed below, is summarized as follows:
June 30, 2016 December 31, 2015
(unaudited)
Convertible promissory notes  accrued expenses - 391,025
Revolving credit - 190,232
Acquisition debt 30,000 30,000
Notes payable  related party 201,391 -
Notes payable  equipment 25,854 -
257,245 611,257
Less current maturities (257,245 ) (311,257 )
$ - $ 300,000 Conversion of Accrued Expenses. On March 8, 2011, BlastGards
Board of Directors ratified, adopted and approved that James F. Gordons accrued salary of $160,000 (20 months at $8,000
per month covering May-December 2009, January-October 2010 and January-February 2011); Michael J. Gordons accrued salary
of $160,000 (20 months at $8,000 per month covering May-December 2009, January-October 2010 and January-February 2011); and Morse
&amp; Morse, PLLCs accrued legal bill of $67,025 be converted into a Convertible Non-Interest Bearing Demand Note, convertible
into Common Shares of BlastGard at $.05 per share at the noteholder(s) discretion. On May 3, 2011, BlastGards Board of Directors
ratified, adopted and approved $100,000 in additional compensation to Michael J. Gordon as CEO, of which $50,000 be converted into
a Convertible Non-Interest Bearing Demand Note, convertible into Common Shares of BlastGard at $.05 per share at the noteholder(s)
discretion and $50,000 issued in Common Stock at $.05 per share. On November 11, 2013, the Board of Directors approved the lowering
the conversion price for $.05 per share to $.01 per share on these notes. These notes were paid off in January
2016 through a conversion of $300,000 into 30,000,000 shares of Common Stock, and the balance being paid in cash. The 2011 convertible promissory notes
consisted of the following at June 30, 2016 and December 31, 2015:
June 30, 2016 December 31, 2015
Convertible promissory note, $210,000, issued January 31, 2011, due on September 30, 2011, 6% interest rate $ - $ 180,000
Convertible promissory note, $160,000, issued January 31, 2011, due on January 31, 2012, 6% interest rate - 144,000
Convertible promissory note, $67,025, issued January 31, 2011, due on September 30, 2011, 6% interest rate - 67,025
- 391,025
Less: current maturities - (91,025 )
$ - $ 300,000 The Company had issued 104,333,335 warrants
with the convertible debt. The 41,801,793 warrants which remain outstanding are currently exercisable at $0.009 and expire in 2018.
Due to changes in the terms, the warrants are re-valued, using the Black-Scholes method each quarter. On August 23, 2013, 28,923,342
warrants were exercised and on September 2, 2014, 33,608,200 warrants were exercised. At June 30, 2016 the remaining 41,801,793
warrants were valued at approximately $313,190, with an unamortized debt discount of $278,121, and a net value of $35,069. These
amounts are presented as a derivative liability, net on the balance sheet. Revolving Credit Facilities The Company also acquired various revolving
credit facilities in the acquisition of HighCom Security, Inc. HighCom had been paying interest only on the loans. The revolving
credit facilities consist of the following at June 30, 2016 and December 31, 2015:
June 30, 2016 December 31, 2015
Line of credit from Regions Bank, $100,000, interest only at 8% annually, due on demand $ - $ 53,649
Revolving credit card facility with Wells Fargo Bank, $150,000, interest only at 7.5% annually, due on demand, unsecured - 136,583
- 190,232
Less: current maturities - (190,232 )
$ - $ - Acquisition Debt On March 4, 2011, the Company issued
a note payable in association with the purchase of HighCom Security Inc. and on March 31, 2011, the Company issued a note payable
in association with the purchase of Acer product designs. These acquisition notes have the following balances at June 30, 2016
and December 31, 2015:
June 30, 2016 December 31, 2015
Acquisition note for the purchase of Acer product designs, original amount $30,000, no interest 30,000 30,000
30,000 30,000
Less: current maturities (30,000 ) (30,000 )
$ - $ - Note payable  Related Party During the six months ended June 30,
2016, the Companys CEO, Michael Gordon incurred expenses on behalf of, and made advances to the Company in order to provide
the Company with funds to carry on its operations. These advances are pursuant to Mr. Gordon obtaining a personal demand promissory
note at a rate of 5.54% per annum. As of June 30, 2016, the amount due for these expenses and advances on behalf of the Company
is $201,391. Note payable - Equipment The Company financed the acquisition
of certain equipment through a promissory note. The note is payable in monthly installments of $2,350, is non-interest bearing,
and has a maturity date of May 17, 2017. The note is secured by equipment. As of June 30, 2016 the balance of this note was $25,854. Off Balance Sheet Arrangements We currently have no off-balance sheet arrangements. Canadian corporation has the right to nominate
and appoint at least 50% of the Board Members. In 2013, in connection with 8464091 Canada
Inc. acquiring over majority control of the Companys Common Stock from a former affiliated third party, the Company agreed
that the Canadian corporation has the right to nominate and appoint to the Board at least 50% of the Board members. Pursuant to
this right, 8464091 Canada has nominated and the Board has appointed to the Board four members, which include, Paul Sparkes, Craig
Campbell, Andrew Griffith and David Frum. Also, the Canadian corporation has the right to participate in future financings up
to its pro rata share of Common Stock of the Company.</t>
  </si>
  <si>
    <t>Shareholders' Equity</t>
  </si>
  <si>
    <t>Equity [Abstract]</t>
  </si>
  <si>
    <t xml:space="preserve">(6) Share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None of our shares of preferred stock are outstanding. Common stock issuances The Company has issued various shares of common
stock as described below pursuant to debt conversions. No commissions were paid in connection with these conversions and exemption
from registration is claimed under Section 3(a)(9) of the Securities Act of 1933, as amended. In September 2015, the Company issued 3,000,000
common shares in a debt conversion in the amount of $30,000. In November 2015, the Company issued 5,570,321
common shares in a debt conversion in the amount of $55,953. In January 2016, the Company issued 30,000,000
common shares in a debt conversion in the amount of $300,000. 366,976,178 shares were issued and outstanding
at June 30, 2016. Stock Compensation The Company periodically offered options to
purchase stock in the Company to vendors and employees. There were 25,000,000 options granted during the 3rd quarter of 2015 to
three key employees and 1,500,000 options granted during the 3 rd The Boards policy with respect to options
is to grant options at the fair market value of the stock on the date of grant. Options generally become fully vested after one
year from the date of grant and expire five years from the date of grant. During the years ended December 31, 2013 and 2012 there
were 0 and 0 options granted, respectively and 0 and 1,450,000 expired un-exercised, respectively. On March 25, 2014, the Board
of Directors approved granting all four directors 500,000 shares exercisable at $.02 per share. The options are for 5 years and
are fully-vested, non-statutory stock options. The options to purchase 500,000 shares of the Companys Common Stock, effective
March 25, 2014, at an exercise price of $0.01 per share were granted to the following persons: Michael J. Gordon, Paul W. Henry,
Solomon Mayer and Keith Brill. The options to purchase 750,000 shares of the Corporations Common Stock, effective March
10, 2015, at an exercise price of $0.01 per share were granted to the following persons: Michael J. Gordon, Paul W. Henry, Solomon
Mayer and Keith Brill. There were no net cash proceeds from
the exercise of stock options during the year ended December 31, 2015. At June 30, 2016 and December 31, 2015, there was no unrecognized
compensation cost related to share-based payments which was expected to be recognized in the future The following table represents stock option activity as of
and for the six months ended June 30, 2016:
Number of Shares Weighted Average Exercise Price Weighted Average Remaining Contractual Life Aggregate Intrinsic Value
Options Outstanding - January 1, 2016 66,750,000 $ 0.01 8.9 years -
Granted - $ 0.01 5.0 years -
Exercised - -
Forfeited/expired/cancelled (6,250,000 )
Options Outstanding  June 30, 2016 60,500,000 $ 0.01 6.3 years $ -
Outstanding Exercisable  January 1, 2016 38,000,000 $ 0.01 7.9 years $ -
Outstanding Exercisable  June 30, 2016 38,000,000 $ 0.01 6.4 years $ - The total grant date fair value of options
vested during the six months ended June 30, 2016 and 2015 was $0 and $84,858 respectively. The following table represents stock warrant activity as
of and for the six months ended June 30, 2016:
Number of Shares Weighted Average Exercise Price Weighted Average Remaining Contractual Life Aggregate Intrinsic Value
Warrants Outstanding - January 1, 2016 41,801,793 $ 0.009. 3.9 years $ -
Granted -
Exercised - -
Forfeited/expired/cancelled -
Warrants Outstanding  June 30, 2016 41,801,793 $ 0.009 3.9 years $ -
Outstanding Exercisable  January 1, 2016 41,801,793 $ 0.009 3.9 years $ -
Outstanding Exercisable  June 30, 2016 41,801,793 $ 0.009 3.9 years $ -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uring 2011, the Company entered into
certain convertible debt agreements with warrants attached. B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 The Company
used the following Black-Scholes assumptions in arriving at the fair value of the warrants as of June 30, 2016 and December 31,
2015.
June 30, 2016 December 31, 2015
Expected Life in Years 2.4 2.9
Risk-free Interest Rates 1.01 % 1.76 %
Volatility 267.23 % 281.15 %
Dividend Yield 0 % 0 % The Derivative Liability consists of the following as of
June 30, 2016 and December 31, 2015:
June 30, 2016 December 31, 2015
Fair Value of embedded warrants $ 313,190 $ 357,449
Unamortized discount (278,121 ) (336,707 )
$ 35,069 $ 20,742 </t>
  </si>
  <si>
    <t>Income Taxes</t>
  </si>
  <si>
    <t>Income Tax Disclosure [Abstract]</t>
  </si>
  <si>
    <t>(7) Income Taxes The Company incurred a net operating
profit for the six months ended June 30, 2016, and has realized net income in various prior periods presented. Due to the deferred
tax attributes of the derivatives and a deferred tax asset from prior periods, which was fully allowed for, no income tax benefit
or expense has been presented. Any tax liability associated with any profits was offset by the deferred tax assets and changing
in the valuation allowance on those tax assets.</t>
  </si>
  <si>
    <t>Concentration of Credit Risk for Cash</t>
  </si>
  <si>
    <t>Notes to Financial Statements</t>
  </si>
  <si>
    <t>(8) Concentration of Credit Risk
for Cash The Company has concentrated its credit
risk for cash by maintaining deposits in a financial institution, which may at times exceed the amounts covered by insurance provided
by the United States Federal Deposit Insurance Corporation (FDIC). At June 30, 2016, the Company had no funds in
excess of the FDIC insurance limits.</t>
  </si>
  <si>
    <t>Commitments and Contingencies</t>
  </si>
  <si>
    <t>Commitments and Contingencies Disclosure [Abstract]</t>
  </si>
  <si>
    <t>(9)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BlastGard entered into a lease agreement in January 1, 2009 for office space in Clearwater Florida, which was expanded to two offices
in 2011 to accommodate HighCom Security. In 2012, BlastGard moved into a larger office space. Rental payment under the new lease
is $373 per month on a month to month basis. HighCom leases office and manufacturing
space in Columbus, Ohio. In February 2011, the Company entered into a six-month lease agreement for approximately 11,200 square
feet of office and warehouse space in Columbus, OH. In June 2012, the Company entered into a one-year lease agreement for approximately
16,200 square feet of office and warehouse space in Columbus, OH. In June 2013, the Company entered into a three-year lease agreement
for approximately 24,160 square feet of office and warehouse space in Columbus, OH. Rental payment under the new lease is $6,967
per month through August 2016. In October 2015, the Company entered into a three-year lease agreement for approximately 38,000
square feet of office and warehouse space in Columbus, OH. Rental payment under the new lease is $9,627 per month on a month to
month basis until June 2016 and then $8,901 through October 2018. HighCom rented approximately 900 square feet
of office space in Aurora, CO on a short-term lease which expired on May 31, 2014 at a rental of $518 per month. On January 1,
2015, HighCom secured similar office space in Centennial, CO for one year at a rental of $525 per month, which was renewed January
2016 for one year. Rent expense for the six months ended June
30, 2016 and 2015 was approximately $63,133 and $53,038. Prior Litigation Matter Verde Partners Family Limited Partnership 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BlastGard obtains a fully paid up non-exclusive license for the 2 Verde patents for the remaining
life of those patents in exchange for the Company paying Verde a 2% royalty for the life of the patents (which expired in the
2 nd</t>
  </si>
  <si>
    <t>Material Agreements and Transactions</t>
  </si>
  <si>
    <t>(10) Material Agreements and Transactions On November 11, 2013, the Board of Directors
approved the following transactions: (i) the issuance of 2,000,000 shares to corporate counsel; and pursuant to his position as
chairman of the Companys advisory board an option to purchase 2,000,000 shares of Common Stock which vested on January
1, 2014 and an option to purchase 2,000,000 shares which will vest on January 1, 2015, exercisable at $.009 per share so long
as Mr. Keifner is still serving as chairman of the Companys advisory board on the vesting date. In his capacity, Mr. Kiefner
will serve as a lasison between the Company and its principal shareholder, to attend meetings of the Companys board of
directors, to meet with the Companys officers on a regular basis and provide corporate counsel; (ii) lowering the conversion
price from $.05 per share to $.01 per share of certain notes described in Note 5 in the Notes to Financial Statements; and (iii)
granting options to purchase an aggregate of 25,000,000 shares of Common Stock to Michael J. Gordon, Michael L. Bundy and Chad
Wright with options exercisable at $.01 per share from the vesting date through the expiration date of said options. These options
have cliff vesting where they are exercisable over a period of time, but they can become immediately vested in the event certain
revenue goals are achieved. 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t>
  </si>
  <si>
    <t>Gain on Settlement of Debt</t>
  </si>
  <si>
    <t>Gain On Settlement Of Debt</t>
  </si>
  <si>
    <t>(11) Gain on settlement of debt During the quarter ended March 31, 2016, the
Company negotiated the settlement of an account payable to a single vendor for invoices from 2010 that were on the books of HighCom
when acquired in March 2011. The vendor has conceded the full amount as settled, resulting in a gain on settlement of debt in
the amount of $300,200.</t>
  </si>
  <si>
    <t>Subsequent Events</t>
  </si>
  <si>
    <t>Subsequent Events [Abstract]</t>
  </si>
  <si>
    <t>(12) Subsequent Events The Company has evaluated all subsequent events
through the filing date of this form 10Q for appropriate accounting and disclosures, and there are no subsequent event disclosures
required.</t>
  </si>
  <si>
    <t>Basis of Presentation (Policies)</t>
  </si>
  <si>
    <t>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This report
should be read in conjunction with our Form 10-K for our fiscal year ended December 31, 2015. In the opinion of management, all adjustments
consisting of normal recurring adjustments necessary for a fair statement of the financial position at June 30, 2016 and the results
of operations for the three and six months ended June 30, 2016 and 2015 and cash flows for the six months ended June 30, 2016 and
2015 have been made. These consolidated financial statements include
the assets and liabilities of BlastGard International, Inc. and its subsidiaries as of June 30, 2016 and December 31, 2015.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 ® 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financial statements include the assets, liabilities and activity
of the following: BlastGard International, Inc. ® BlastGard Technologies Inc. is a dormant Florida
corporation. HighCom Securities, Inc.</t>
  </si>
  <si>
    <t>Going Concern</t>
  </si>
  <si>
    <t>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continue to generate necessary cash flows through operations. However,
should the Companys sales not provide sufficient cash flow; the Company can raise additional working capital through debt
and/or equity financings. There is no assurance the Company will be successful in producing sufficient sales revenues or obtaining
additional funding through debt and equity financings.</t>
  </si>
  <si>
    <t>Business Segments</t>
  </si>
  <si>
    <t>Business Segments Although the Company accounts for its operations
in two separate corporations, all of its business operations are associated with Security for Individuals and Property. BlastGard
International, Inc. primarily provides for corporate administration, and only has incidental sales of an immaterial amount. HighCom
sales represent in excess of 99% of total sales. Therefore the Company has determined that all business operations should be aggregated
together and not reported as separate operating segments.</t>
  </si>
  <si>
    <t>Principles of Consolidation</t>
  </si>
  <si>
    <t>Principles of Consolidation These consolidated financial statements include
the assets and liabilities of BlastGard International, Inc. and its subsidiaries as of June 30, 2016 and December 31, 2015. All material intercompany transactions have
been eliminated.</t>
  </si>
  <si>
    <t>Use of Estimates</t>
  </si>
  <si>
    <t>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Cash and Cash Equivalents The Company considered all highly liquid debt
instruments with original maturities of three months or less when acquired to be cash equivalents.</t>
  </si>
  <si>
    <t>Financial Instruments</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t>
  </si>
  <si>
    <t>Accounts Receivable</t>
  </si>
  <si>
    <t>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June 30, 2016.</t>
  </si>
  <si>
    <t>Inventory Inventory was stated at the lower of cost
(first-in, first-out) or market. Market was generally considered to be net realizable value. Inventory consisted of materials
used to manufacture the Companys product and finished goods ready for sale.</t>
  </si>
  <si>
    <t>Property and Equipment</t>
  </si>
  <si>
    <t>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t>
  </si>
  <si>
    <t>Debt Issue Costs</t>
  </si>
  <si>
    <t>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 day period following date of shipment by the Company for a refund of the purchase price.</t>
  </si>
  <si>
    <t>Research and Development Research and development costs were expensed
as incurred. Research and development costs totaled $6,158 and $7,767 for the three months ended June 30, 2016 and 2015, respectively.
Research and development costs totaled $14,313 and $28,196 for the six months ended June 30, 2016 and 2015, respectively.</t>
  </si>
  <si>
    <t>Advertising</t>
  </si>
  <si>
    <t>Advertising Advertising costs for tradeshows and social
media were expensed as incurred. Advertising costs of $26,552 and $41,766 were incurred during the six months ended June 30, 2016
and 2015, respectively.</t>
  </si>
  <si>
    <t>Shipping and Freight Costs</t>
  </si>
  <si>
    <t>Shipping and Freight Costs The Company includes shipping costs in cost
of goods sold.</t>
  </si>
  <si>
    <t>Income Taxes 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t>
  </si>
  <si>
    <t>Stock-based Compensation</t>
  </si>
  <si>
    <t>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t>
  </si>
  <si>
    <t>Income (Loss) per Common Share</t>
  </si>
  <si>
    <t>Income (Loss) per Common Share Basic net loss per share excludes the
impact of common stock equivalents. Diluted net income (loss) per share utilizes the average market price per share when applying
the treasury stock method in determining common stock equivalents. As of June 30, 2016, there were 38,000,000 vested common stock
options outstanding, which were not included in the calculation of net income per share-diluted because they were anti-dilutive.
In addition, at June 30, 2016 the Company had 41,801,793 remaining warrants outstanding issued in connection with convertible
promissory notes that were also not included because they were anti-dilutive.</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t>
  </si>
  <si>
    <t>Inventory (Tables)</t>
  </si>
  <si>
    <t>Summary of Inventory</t>
  </si>
  <si>
    <t xml:space="preserve">Our inventory is made up of raw materials,
work in progress and finished goods. Our inventory is maintained at our manufacturing facilities.
June 30, 2016 December 31, 2015
(unaudited)
Raw materials $ 644,161 $ 489,303
Work in process 136,459 7,303
Finished Goods 774,596 709,616
TOTAL $ 1,555,216 $ 1,206,222 </t>
  </si>
  <si>
    <t>Property and Equipment, Net (Tables)</t>
  </si>
  <si>
    <t>Schedule of Property and Equipment</t>
  </si>
  <si>
    <t xml:space="preserve">Property and equipment are comprised
of the following at June 30, 2016 and December 31, 2015
June 30, 2016 December 31, 2015
Equipment $ 405,086 $ 353,880
Furniture 103,839 102,564
Moulds 45,060 45,060
Test Range 110,802 110,802
664,787 612,306
Less accumulated depreciation (470,410 ) (441,199 )
Property and equipment, net $ 194,377 $ 171,107 </t>
  </si>
  <si>
    <t>Schedule of Depreciation Expense</t>
  </si>
  <si>
    <t>Depreciation expense for the next five years ended June 30,
2017 $57,282
2018 45,292
2019 37,684
2020 30,037
2021 11,204
$181,499</t>
  </si>
  <si>
    <t>Intangible Assets, Net (Tables)</t>
  </si>
  <si>
    <t>Schedule of Intangible Assets</t>
  </si>
  <si>
    <t xml:space="preserve">Intangible Assets are comprised of the
following at June 30, 2016 and December 31, 2015:
June 30, 2016 December 31, 2015
Patents and Trademarks $ 161,278 $ 161,278
Websites 80,000 80,000
Lists 500,000 500,000
Research and Development 55,000 55,000
796,278 796,278
Less accumulated amortization (656,025 ) (647,899 )
Intangible assets, net $ 140,253 $ 148,379 </t>
  </si>
  <si>
    <t>Schedule of Amortization of Future Expense</t>
  </si>
  <si>
    <t xml:space="preserve">Amortization expense for the next five years ended June 30,
2017 $ 16,252
2018 16,252
2019 16,252
2020 16,252
2021 15,335
$ 80,343 </t>
  </si>
  <si>
    <t>Notes Payable (Tables)</t>
  </si>
  <si>
    <t>Schedule of Notes payable</t>
  </si>
  <si>
    <t xml:space="preserve">Notes payable at June 30, 2016 and
December 31, 2015 as detailed below, is summarized as follows:
June 30, 2016 December 31, 2015
(unaudited)
Convertible promissory notes  accrued expenses - 391,025
Revolving credit - 190,232
Acquisition debt 30,000 30,000
Notes payable  related party 201,391 -
Notes payable  equipment 25,854 -
257,245 611,257
Less current maturities (257,245 ) (311,257 )
$ - $ 300,000 </t>
  </si>
  <si>
    <t>Schedule of Convertible Promissory Notes</t>
  </si>
  <si>
    <t xml:space="preserve">The 2011 convertible promissory notes
consisted of the following at June 30, 2016 and December 31, 2015:
June 30, 2016 December 31, 2015
Convertible promissory note, $210,000, issued January 31, 2011, due on September 30, 2011, 6% interest rate $ - $ 180,000
Convertible promissory note, $160,000, issued January 31, 2011, due on January 31, 2012, 6% interest rate - 144,000
Convertible promissory note, $67,025, issued January 31, 2011, due on September 30, 2011, 6% interest rate - 67,025
- 391,025
Less: current maturities - (91,025 )
$ - $ 300,000 </t>
  </si>
  <si>
    <t>Schedule of Revolving Credit Facilities</t>
  </si>
  <si>
    <t xml:space="preserve">The Company also acquired various revolving
credit facilities in the acquisition of HighCom Security, Inc. HighCom had been paying interest only on the loans. The revolving
credit facilities consist of the following at June 30, 2016 and December 31, 2015:
June 30, 2016 December 31, 2015
Line of credit from Regions Bank, $100,000, interest only at 8% annually, due on demand $ - $ 53,649
Revolving credit card facility with Wells Fargo Bank, $150,000, interest only at 7.5% annually, due on demand, unsecured - 136,583
- 190,232
Less: current maturities - (190,232 )
$ - $ - </t>
  </si>
  <si>
    <t>Schedule of Acquisition Debt</t>
  </si>
  <si>
    <t xml:space="preserve">These acquisition notes have the following
balances at June 30, 2016 and December 31, 2015:
June 30, 2016 December 31, 2015
Acquisition note for the purchase of Acer product designs, original amount $30,000, no interest 30,000 30,000
30,000 30,000
Less: current maturities (30,000 ) (30,000 )
$ - $ - </t>
  </si>
  <si>
    <t>Shareholders' Equity (Tables)</t>
  </si>
  <si>
    <t>Schedule of Stock Option Activity</t>
  </si>
  <si>
    <t xml:space="preserve">The following table represents stock option activity as of
and for the six months ended June 30, 2016:
Number of Shares Weighted Average Exercise Price Weighted Average Remaining Contractual Life Aggregate Intrinsic Value
Options Outstanding - January 1, 2016 66,750,000 $ 0.01 8.9 years -
Granted - $ 0.01 5.0 years -
Exercised - -
Forfeited/expired/cancelled (6,250,000 )
Options Outstanding  June 30, 2016 60,500,000 $ 0.01 6.3 years $ -
Outstanding Exercisable  January 1, 2016 38,000,000 $ 0.01 7.9 years $ -
Outstanding Exercisable  June 30, 2016 38,000,000 $ 0.01 6.4 years $ - </t>
  </si>
  <si>
    <t>Schedule of Stock Warrant Activity</t>
  </si>
  <si>
    <t xml:space="preserve">The following table represents stock warrant activity as
of and for the six months ended June 30, 2016:
Number of Shares Weighted Average Exercise Price Weighted Average Remaining Contractual Life Aggregate Intrinsic Value
Warrants Outstanding - January 1, 2016 41,801,793 $ 0.009. 3.9 years $ -
Granted -
Exercised - -
Forfeited/expired/cancelled -
Warrants Outstanding  June 30, 2016 41,801,793 $ 0.009 3.9 years $ -
Outstanding Exercisable  January 1, 2016 41,801,793 $ 0.009 3.9 years $ -
Outstanding Exercisable  June 30, 2016 41,801,793 $ 0.009 3.9 years $ - </t>
  </si>
  <si>
    <t>Schedule of Stock Options Valuation Assumptions</t>
  </si>
  <si>
    <t>The Company
used the following Black-Scholes assumptions in arriving at the fair value of the warrants as of June 30, 2016 and December 31,
2015.
June 30, 2016 December 31, 2015
Expected Life in Years 2.4 2.9
Risk-free Interest Rates 1.01 % 1.76 %
Volatility 267.23 % 281.15 %
Dividend Yield 0 % 0 %</t>
  </si>
  <si>
    <t>Schedule of Derivative Liability Consists</t>
  </si>
  <si>
    <t xml:space="preserve">The Derivative Liability consists of the following as of
June 30, 2016 and December 31, 2015:
June 30, 2016 December 31, 2015
Fair Value of embedded warrants $ 313,190 $ 357,449
Unamortized discount (278,121 ) (336,707 )
$ 35,069 $ 20,742 </t>
  </si>
  <si>
    <t>Basis of Presentation (Details Narrative) - USD ($)</t>
  </si>
  <si>
    <t>Research and development expenses</t>
  </si>
  <si>
    <t>Advertising costs</t>
  </si>
  <si>
    <t>Vested common stock option outstanding</t>
  </si>
  <si>
    <t>Convertible Promissory Notes [Member]</t>
  </si>
  <si>
    <t>Anti dilutive securities</t>
  </si>
  <si>
    <t>Inventory - Summary of Inventory (Details) - USD ($)</t>
  </si>
  <si>
    <t>Raw materials</t>
  </si>
  <si>
    <t>Work in process</t>
  </si>
  <si>
    <t>Finished Goods</t>
  </si>
  <si>
    <t>TOTAL</t>
  </si>
  <si>
    <t>Property and Equipment, Net (Details Narrative) - USD ($)</t>
  </si>
  <si>
    <t>Depreciation expense</t>
  </si>
  <si>
    <t>Property and Equipment, Net - Schedule of Property and Equipment (Details) - USD ($)</t>
  </si>
  <si>
    <t>Equipment</t>
  </si>
  <si>
    <t>Furniture</t>
  </si>
  <si>
    <t>Moulds</t>
  </si>
  <si>
    <t>Test Range</t>
  </si>
  <si>
    <t>Total of Property and Equipment</t>
  </si>
  <si>
    <t>Less accumulated depreciation</t>
  </si>
  <si>
    <t>Property and equipment, net</t>
  </si>
  <si>
    <t>Property and Equipment, Net - Schedule of Depreciation Expense (Details)</t>
  </si>
  <si>
    <t>Jun. 30, 2016USD ($)</t>
  </si>
  <si>
    <t>Intangible Assets, Net (Details Narrative) - USD ($)</t>
  </si>
  <si>
    <t>Amortization expense</t>
  </si>
  <si>
    <t>Intangible Assets, Net - Schedule of Intangible Assets (Details) - USD ($)</t>
  </si>
  <si>
    <t>Intangible assets</t>
  </si>
  <si>
    <t>Less accumulated amortization</t>
  </si>
  <si>
    <t>Intangible assets, net</t>
  </si>
  <si>
    <t>Patents and Trademarks [Member]</t>
  </si>
  <si>
    <t>Websites [Member]</t>
  </si>
  <si>
    <t>Lists [Member]</t>
  </si>
  <si>
    <t>Intangible Assets, Net - Schedule of Amortization of Future Expense (Details)</t>
  </si>
  <si>
    <t>Notes Payable (Details Narrative) - USD ($)</t>
  </si>
  <si>
    <t>May 03, 2011</t>
  </si>
  <si>
    <t>Mar. 08, 2011</t>
  </si>
  <si>
    <t>Sep. 02, 2014</t>
  </si>
  <si>
    <t>Nov. 11, 2013</t>
  </si>
  <si>
    <t>Aug. 23, 2013</t>
  </si>
  <si>
    <t>Apr. 02, 2009</t>
  </si>
  <si>
    <t>Share based compensation</t>
  </si>
  <si>
    <t>Debt converted into convertible non-interest bearing demand note</t>
  </si>
  <si>
    <t>Conversion of stock amount</t>
  </si>
  <si>
    <t>Conversion of stock shares issued</t>
  </si>
  <si>
    <t>Issuance of warrants to convertible debt</t>
  </si>
  <si>
    <t>Warrants outstanding</t>
  </si>
  <si>
    <t>Warrants exercisable price per share</t>
  </si>
  <si>
    <t>Warrants expitraion date</t>
  </si>
  <si>
    <t>expire in 2018</t>
  </si>
  <si>
    <t>Number of warrants exercised</t>
  </si>
  <si>
    <t>Fair value of warrants</t>
  </si>
  <si>
    <t>Unamortized debt discount</t>
  </si>
  <si>
    <t>Unamortized debt discount. net</t>
  </si>
  <si>
    <t>Debt instruments interest rate</t>
  </si>
  <si>
    <t>5.54%</t>
  </si>
  <si>
    <t>6.00%</t>
  </si>
  <si>
    <t>Notes payable to related party current</t>
  </si>
  <si>
    <t>Debt monthly installment</t>
  </si>
  <si>
    <t>Debt instruments maturity date</t>
  </si>
  <si>
    <t>May 17,
		2017</t>
  </si>
  <si>
    <t>Notes payable - equipment</t>
  </si>
  <si>
    <t>Morse &amp; Morse, PLLC's [Member]</t>
  </si>
  <si>
    <t>Accrued legal bill</t>
  </si>
  <si>
    <t>James F. Gordon's [Member]</t>
  </si>
  <si>
    <t>Accrued salary</t>
  </si>
  <si>
    <t>Accrued salary description</t>
  </si>
  <si>
    <t>20 months at $8,000 per month covering May-December 2009, January-October 2010 and January-February 2011.</t>
  </si>
  <si>
    <t>Michael J. Gordon's [Member]</t>
  </si>
  <si>
    <t>Conversion price per share</t>
  </si>
  <si>
    <t>Number of shares issued during period</t>
  </si>
  <si>
    <t>Michael J. Gordon's [Member] | Maximum [Member]</t>
  </si>
  <si>
    <t>Michael J. Gordon's [Member] | Minimum [Member]</t>
  </si>
  <si>
    <t>Notes Payable - Schedule of Notes Payable (Detalis) - USD ($)</t>
  </si>
  <si>
    <t>Convertible promissory notes - accrued expenses</t>
  </si>
  <si>
    <t>Revolving credit</t>
  </si>
  <si>
    <t>Acquisition debt</t>
  </si>
  <si>
    <t>Notes payable – related party</t>
  </si>
  <si>
    <t>Notes Payable, Net</t>
  </si>
  <si>
    <t>Less current maturities</t>
  </si>
  <si>
    <t>Notes Payable - Schedule of Convertible Promissory Notes (Detalis) - USD ($)</t>
  </si>
  <si>
    <t>Total Convertible promissory note</t>
  </si>
  <si>
    <t>Less: current maturities</t>
  </si>
  <si>
    <t>Net Convertible promissory note</t>
  </si>
  <si>
    <t>Convertible Promissory Note One [Member]</t>
  </si>
  <si>
    <t>Convertible Promissory Note Two [Member]</t>
  </si>
  <si>
    <t>Convertible Promissory Note Three [Member]</t>
  </si>
  <si>
    <t>Notes Payable - Schedule of Convertible Promissory Notes (Detalis) (Parenthetical) - USD ($)</t>
  </si>
  <si>
    <t>12 Months Ended</t>
  </si>
  <si>
    <t>Debt maturity date</t>
  </si>
  <si>
    <t>Convertible debt</t>
  </si>
  <si>
    <t>Sep. 30,
		2011</t>
  </si>
  <si>
    <t>Jan. 31,
		2012</t>
  </si>
  <si>
    <t>Notes Payable - Schedule of Revolving Credit Facilities (Detalis) - USD ($)</t>
  </si>
  <si>
    <t>Total Revolving Credit Facilities</t>
  </si>
  <si>
    <t>Net</t>
  </si>
  <si>
    <t>Regions Bank [Member]</t>
  </si>
  <si>
    <t>Wells Fargo Bank [Member]</t>
  </si>
  <si>
    <t>Notes Payable - Schedule of Revolving Credit Facilities (Detalis) (Parenthetical)</t>
  </si>
  <si>
    <t>Dec. 31, 2015USD ($)</t>
  </si>
  <si>
    <t>Procceds from line of credits</t>
  </si>
  <si>
    <t>Line of credit facility interest rate uringPeriod</t>
  </si>
  <si>
    <t>8.00%</t>
  </si>
  <si>
    <t>7.50%</t>
  </si>
  <si>
    <t>Notes Payable - Schedule of Acquisition Debt (Details) - USD ($)</t>
  </si>
  <si>
    <t>Acquisition note for the purchase of Acer product designs</t>
  </si>
  <si>
    <t>Total Acquisition Debt</t>
  </si>
  <si>
    <t>Net Acquisition note</t>
  </si>
  <si>
    <t>Shareholders' Equity (Details Narrative) - USD ($)</t>
  </si>
  <si>
    <t>Mar. 10, 2015</t>
  </si>
  <si>
    <t>Mar. 25, 2014</t>
  </si>
  <si>
    <t>Dec. 31, 2013</t>
  </si>
  <si>
    <t>Dec. 31, 2012</t>
  </si>
  <si>
    <t>Debt instruments converted into common stock</t>
  </si>
  <si>
    <t>Debt instruments converted into common stock, value</t>
  </si>
  <si>
    <t>Option granted</t>
  </si>
  <si>
    <t>Option un-exercised</t>
  </si>
  <si>
    <t>Option purchase during period</t>
  </si>
  <si>
    <t>Option exercise price</t>
  </si>
  <si>
    <t>Grant date fair value of options vested</t>
  </si>
  <si>
    <t>Three Key Employees [Member]</t>
  </si>
  <si>
    <t>Four Directors [Member]</t>
  </si>
  <si>
    <t>Option exercisable price per share</t>
  </si>
  <si>
    <t>$ .02</t>
  </si>
  <si>
    <t>Option vested period</t>
  </si>
  <si>
    <t>5 years</t>
  </si>
  <si>
    <t>Stockholders' Equity - Schedule of Stock Option Activity (Details) - USD ($)</t>
  </si>
  <si>
    <t>Shares, Granted</t>
  </si>
  <si>
    <t>Weighted-Average Exercise Price, Exercised</t>
  </si>
  <si>
    <t>Options [Member]</t>
  </si>
  <si>
    <t>Shares Outstanding, Beginning balance</t>
  </si>
  <si>
    <t>Shares Exercisable, Beginning balance</t>
  </si>
  <si>
    <t>Shares, Exercised</t>
  </si>
  <si>
    <t>Shares, Forfeited/expired/cancelled</t>
  </si>
  <si>
    <t>Shares Outstanding, Ending balance</t>
  </si>
  <si>
    <t>Shares Exercisable, Ending balance</t>
  </si>
  <si>
    <t>Weighted-Average Exercise Price, Outstanding, Beginning</t>
  </si>
  <si>
    <t>Weighted-Average Exercise Price, Exercisable, Beginning</t>
  </si>
  <si>
    <t>Weighted-Average Exercise Price, Granted</t>
  </si>
  <si>
    <t>Weighted-Average Exercise Price, Outstanding, Ending</t>
  </si>
  <si>
    <t>Weighted-Average Exercise Price, Exercisable, Ending</t>
  </si>
  <si>
    <t>Weighted-Average Remaining Contractual Terms (Years), Outstanding beginning</t>
  </si>
  <si>
    <t>8 years 10 months 24 days</t>
  </si>
  <si>
    <t>Weighted-Average Remaining Contractual Terms (Years), Exercisable</t>
  </si>
  <si>
    <t>7 years 10 months 24 days</t>
  </si>
  <si>
    <t>Weighted-Average Remaining Contractual Terms (Years), Granted</t>
  </si>
  <si>
    <t>Weighted-Average Remaining Contractual Terms (Years), Outstanding, ending</t>
  </si>
  <si>
    <t>6 years 4 months 24 days</t>
  </si>
  <si>
    <t>Aggregate Intrinsic Value, Share Exercisable, Beginning</t>
  </si>
  <si>
    <t>Aggregate Intrinsic Value, Share Outstanding, Ending</t>
  </si>
  <si>
    <t>Aggregate Intrinsic Value, Share Exercisable, Ending</t>
  </si>
  <si>
    <t>Stockholders' Equity - Schedule of Stock Warrant Activity (Details) - Warrants [Member]</t>
  </si>
  <si>
    <t>Jun. 30, 2016USD ($)$ / sharesshares</t>
  </si>
  <si>
    <t>Shares Outstanding, Beginning Balance | shares</t>
  </si>
  <si>
    <t>Warrants Exercisable, Beginning Balance | shares</t>
  </si>
  <si>
    <t>Shares Granted | shares</t>
  </si>
  <si>
    <t>Shares Exercised | shares</t>
  </si>
  <si>
    <t>Shares Forfeited/expired/cancelled | shares</t>
  </si>
  <si>
    <t>Shares Outstanding, Ending Balance | shares</t>
  </si>
  <si>
    <t>Warrants Exercisable, Ending Balance | shares</t>
  </si>
  <si>
    <t>Weighted Average Exercise Price, Outstanding, Beginning | $ / shares</t>
  </si>
  <si>
    <t>Weighted Average Exercise Price, Exercisable, Beginning | $ / shares</t>
  </si>
  <si>
    <t>Weighted Average Exercise Price, Granted | $ / shares</t>
  </si>
  <si>
    <t>Weighted Average Exercise Price, Exercised | $ / shares</t>
  </si>
  <si>
    <t>Weighted Average Exercise Price, Forfeited/expired/cancelled | $ / shares</t>
  </si>
  <si>
    <t>Weighted Average Exercise Price, Outstanding, Ending | $ / shares</t>
  </si>
  <si>
    <t>Weighted Average Exercise Price, Exercisable, Ending | $ / shares</t>
  </si>
  <si>
    <t>Weighted Average Remaining Contractual Terms (Years), Outstanding Beginning</t>
  </si>
  <si>
    <t>3 years 10 months 24 days</t>
  </si>
  <si>
    <t>Weighted Average Remaining Contractual Terms (Years), Exercisable Beginning</t>
  </si>
  <si>
    <t>Weighted Average Remaining Contractual Terms (Years), Outstanding Ending</t>
  </si>
  <si>
    <t>Weighted Average Remaining Contractual Terms (Years), Exercisable Ending</t>
  </si>
  <si>
    <t>Aggregate Intrinsic Value, Outstanding, Beginning | $</t>
  </si>
  <si>
    <t>Aggregate Intrinsic Value, Exercisable | $</t>
  </si>
  <si>
    <t>Aggregate Intrinsic Value, Outstanding, Ending | $</t>
  </si>
  <si>
    <t>Shareholders' Equity - Schedule of Stock Options Valuation Assumptions (Detalis)</t>
  </si>
  <si>
    <t>Expected Life in Years</t>
  </si>
  <si>
    <t>2 years 4 months 24 days</t>
  </si>
  <si>
    <t>2 years 10 months 24 days</t>
  </si>
  <si>
    <t>Risk-free Interest Rates</t>
  </si>
  <si>
    <t>1.01%</t>
  </si>
  <si>
    <t>1.76%</t>
  </si>
  <si>
    <t>Volatility</t>
  </si>
  <si>
    <t>267.23%</t>
  </si>
  <si>
    <t>281.15%</t>
  </si>
  <si>
    <t>Dividend Yield</t>
  </si>
  <si>
    <t>0.00%</t>
  </si>
  <si>
    <t>Shareholders' Equity - Schedule of Derivative Liability Consists (Detalis) - USD ($)</t>
  </si>
  <si>
    <t>Fair Value of embedded warrants</t>
  </si>
  <si>
    <t>Unamortized discount</t>
  </si>
  <si>
    <t>Derivative Liability, Net</t>
  </si>
  <si>
    <t>Commitments and Contingencies (Details Narrative)</t>
  </si>
  <si>
    <t>Jan. 02, 2016USD ($)</t>
  </si>
  <si>
    <t>May 31, 2014USD ($)ft²</t>
  </si>
  <si>
    <t>Apr. 02, 2009USD ($)</t>
  </si>
  <si>
    <t>Aug. 31, 2016USD ($)</t>
  </si>
  <si>
    <t>Jun. 30, 2015USD ($)</t>
  </si>
  <si>
    <t>Dec. 31, 2012USD ($)</t>
  </si>
  <si>
    <t>Oct. 31, 2015ft²</t>
  </si>
  <si>
    <t>Jun. 30, 2013ft²</t>
  </si>
  <si>
    <t>Jun. 30, 2012ft²</t>
  </si>
  <si>
    <t>Feb. 28, 2011ft²</t>
  </si>
  <si>
    <t>Area of lease land</t>
  </si>
  <si>
    <t>Rent expense | $</t>
  </si>
  <si>
    <t>Litigation settlement amount | $</t>
  </si>
  <si>
    <t>Royalty percentage</t>
  </si>
  <si>
    <t>2.00%</t>
  </si>
  <si>
    <t>October 2018 [Member]</t>
  </si>
  <si>
    <t>Six Month Lease [Member]</t>
  </si>
  <si>
    <t>One Year Lease Agreement [Member]</t>
  </si>
  <si>
    <t>Three Year Lease Agreement [Member]</t>
  </si>
  <si>
    <t>Material Agreements and Transactions (Details Narrative) - $ / shares</t>
  </si>
  <si>
    <t>$ .01</t>
  </si>
  <si>
    <t>Sale of year description</t>
  </si>
  <si>
    <t>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t>
  </si>
  <si>
    <t>Minimum [Member] | Michael J. Gordon's [Member]</t>
  </si>
  <si>
    <t>Maximum [Member] | Michael J. Gordon's [Member]</t>
  </si>
  <si>
    <t>Board of Directors [Member]</t>
  </si>
  <si>
    <t>Issuance shares to corporate counsel</t>
  </si>
  <si>
    <t>$ .009</t>
  </si>
  <si>
    <t>Board of Directors [Member] | Minimum [Member]</t>
  </si>
  <si>
    <t>.05</t>
  </si>
  <si>
    <t>Board of Directors [Member] | Maximum [Member]</t>
  </si>
  <si>
    <t>Gain on Settlement of Debt (Details Narrati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235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66976178</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9</v>
      </c>
      <c s="2" r="B1" t="s">
        <v>1</v>
      </c>
    </row>
    <row r="2" spans="1:2">
      <c s="2" r="B2" t="s">
        <v>2</v>
      </c>
    </row>
    <row r="3" spans="1:2">
      <c s="3" r="A3" t="s">
        <v>164</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8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6629</v>
      </c>
      <c s="7" r="C3" t="n">
        <v>109251</v>
      </c>
    </row>
    <row r="4" spans="1:3">
      <c s="4" r="A4" t="s">
        <v>26</v>
      </c>
      <c s="6" r="B4" t="n">
        <v>237602</v>
      </c>
      <c s="6" r="C4" t="n">
        <v>980972</v>
      </c>
    </row>
    <row r="5" spans="1:3">
      <c s="4" r="A5" t="s">
        <v>27</v>
      </c>
      <c s="6" r="B5" t="n">
        <v>1555216</v>
      </c>
      <c s="6" r="C5" t="n">
        <v>1206222</v>
      </c>
    </row>
    <row r="6" spans="1:3">
      <c s="4" r="A6" t="s">
        <v>28</v>
      </c>
      <c s="6" r="B6" t="n">
        <v>20000</v>
      </c>
      <c s="6" r="C6" t="n">
        <v>20000</v>
      </c>
    </row>
    <row r="7" spans="1:3">
      <c s="4" r="A7" t="s">
        <v>29</v>
      </c>
      <c s="6" r="B7" t="n">
        <v>1899447</v>
      </c>
      <c s="6" r="C7" t="n">
        <v>2316445</v>
      </c>
    </row>
    <row r="8" spans="1:3">
      <c s="4" r="A8" t="s">
        <v>30</v>
      </c>
      <c s="6" r="B8" t="n">
        <v>194377</v>
      </c>
      <c s="6" r="C8" t="n">
        <v>171107</v>
      </c>
    </row>
    <row r="9" spans="1:3">
      <c s="4" r="A9" t="s">
        <v>31</v>
      </c>
      <c s="6" r="B9" t="n">
        <v>140253</v>
      </c>
      <c s="6" r="C9" t="n">
        <v>148379</v>
      </c>
    </row>
    <row r="10" spans="1:3">
      <c s="4" r="A10" t="s">
        <v>32</v>
      </c>
      <c s="6" r="B10" t="n">
        <v>2061649</v>
      </c>
      <c s="6" r="C10" t="n">
        <v>2061649</v>
      </c>
    </row>
    <row r="11" spans="1:3">
      <c s="4" r="A11" t="s">
        <v>33</v>
      </c>
      <c s="6" r="B11" t="n">
        <v>10254</v>
      </c>
      <c s="6" r="C11" t="n">
        <v>10254</v>
      </c>
    </row>
    <row r="12" spans="1:3">
      <c s="4" r="A12" t="s">
        <v>34</v>
      </c>
      <c s="6" r="B12" t="n">
        <v>4305980</v>
      </c>
      <c s="6" r="C12" t="n">
        <v>4707834</v>
      </c>
    </row>
    <row r="13" spans="1:3">
      <c s="3" r="A13" t="s">
        <v>35</v>
      </c>
    </row>
    <row r="14" spans="1:3">
      <c s="4" r="A14" t="s">
        <v>36</v>
      </c>
      <c s="6" r="B14" t="n">
        <v>451310</v>
      </c>
      <c s="6" r="C14" t="n">
        <v>755879</v>
      </c>
    </row>
    <row r="15" spans="1:3">
      <c s="4" r="A15" t="s">
        <v>37</v>
      </c>
      <c s="6" r="B15" t="n">
        <v>42685</v>
      </c>
      <c s="6" r="C15" t="n">
        <v>124966</v>
      </c>
    </row>
    <row r="16" spans="1:3">
      <c s="4" r="A16" t="s">
        <v>38</v>
      </c>
      <c s="6" r="B16" t="n">
        <v>1546</v>
      </c>
      <c s="6" r="C16" t="n">
        <v>80919</v>
      </c>
    </row>
    <row r="17" spans="1:3">
      <c s="4" r="A17" t="s">
        <v>39</v>
      </c>
      <c s="6" r="B17" t="n">
        <v>257245</v>
      </c>
      <c s="6" r="C17" t="n">
        <v>311257</v>
      </c>
    </row>
    <row r="18" spans="1:3">
      <c s="4" r="A18" t="s">
        <v>40</v>
      </c>
      <c s="6" r="B18" t="n">
        <v>752785</v>
      </c>
      <c s="6" r="C18" t="n">
        <v>1273021</v>
      </c>
    </row>
    <row r="19" spans="1:3">
      <c s="4" r="A19" t="s">
        <v>41</v>
      </c>
      <c s="4" r="B19" t="s">
        <v>42</v>
      </c>
      <c s="4" r="C19" t="s">
        <v>42</v>
      </c>
    </row>
    <row r="20" spans="1:3">
      <c s="4" r="A20" t="s">
        <v>43</v>
      </c>
      <c s="4" r="B20" t="s">
        <v>42</v>
      </c>
      <c s="6" r="C20" t="n">
        <v>300000</v>
      </c>
    </row>
    <row r="21" spans="1:3">
      <c s="4" r="A21" t="s">
        <v>44</v>
      </c>
      <c s="6" r="B21" t="n">
        <v>35069</v>
      </c>
      <c s="6" r="C21" t="n">
        <v>20742</v>
      </c>
    </row>
    <row r="22" spans="1:3">
      <c s="4" r="A22" t="s">
        <v>45</v>
      </c>
      <c s="6" r="B22" t="n">
        <v>787855</v>
      </c>
      <c s="6" r="C22" t="n">
        <v>1593763</v>
      </c>
    </row>
    <row r="23" spans="1:3">
      <c s="3" r="A23" t="s">
        <v>46</v>
      </c>
    </row>
    <row r="24" spans="1:3">
      <c s="4" r="A24" t="s">
        <v>47</v>
      </c>
      <c s="4" r="B24" t="s">
        <v>42</v>
      </c>
      <c s="4" r="C24" t="s">
        <v>42</v>
      </c>
    </row>
    <row r="25" spans="1:3">
      <c s="4" r="A25" t="s">
        <v>48</v>
      </c>
      <c s="6" r="B25" t="n">
        <v>366976</v>
      </c>
      <c s="6" r="C25" t="n">
        <v>336976</v>
      </c>
    </row>
    <row r="26" spans="1:3">
      <c s="4" r="A26" t="s">
        <v>49</v>
      </c>
      <c s="6" r="B26" t="n">
        <v>18061640</v>
      </c>
      <c s="6" r="C26" t="n">
        <v>17791640</v>
      </c>
    </row>
    <row r="27" spans="1:3">
      <c s="4" r="A27" t="s">
        <v>50</v>
      </c>
      <c s="6" r="B27" t="n">
        <v>16703</v>
      </c>
      <c s="6" r="C27" t="n">
        <v>13264</v>
      </c>
    </row>
    <row r="28" spans="1:3">
      <c s="4" r="A28" t="s">
        <v>51</v>
      </c>
      <c s="6" r="B28" t="n">
        <v>-14927194</v>
      </c>
      <c s="6" r="C28" t="n">
        <v>-15027809</v>
      </c>
    </row>
    <row r="29" spans="1:3">
      <c s="4" r="A29" t="s">
        <v>52</v>
      </c>
      <c s="6" r="B29" t="n">
        <v>3518125</v>
      </c>
      <c s="6" r="C29" t="n">
        <v>3114071</v>
      </c>
    </row>
    <row r="30" spans="1:3">
      <c s="4" r="A30" t="s">
        <v>53</v>
      </c>
      <c s="7" r="B30" t="n">
        <v>4305980</v>
      </c>
      <c s="7" r="C30" t="n">
        <v>4707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44</v>
      </c>
    </row>
    <row r="4" spans="1:2">
      <c s="4" r="A4" t="s">
        <v>143</v>
      </c>
      <c s="4" r="B4" t="s">
        <v>178</v>
      </c>
    </row>
    <row r="5" spans="1:2">
      <c s="4" r="A5" t="s">
        <v>179</v>
      </c>
      <c s="4" r="B5" t="s">
        <v>180</v>
      </c>
    </row>
    <row r="6" spans="1:2">
      <c s="4" r="A6" t="s">
        <v>181</v>
      </c>
      <c s="4" r="B6" t="s">
        <v>182</v>
      </c>
    </row>
    <row r="7" spans="1:2">
      <c s="4" r="A7" t="s">
        <v>183</v>
      </c>
      <c s="4" r="B7" t="s">
        <v>184</v>
      </c>
    </row>
    <row r="8" spans="1:2">
      <c s="4" r="A8" t="s">
        <v>185</v>
      </c>
      <c s="4" r="B8" t="s">
        <v>186</v>
      </c>
    </row>
    <row r="9" spans="1:2">
      <c s="4" r="A9" t="s">
        <v>187</v>
      </c>
      <c s="4" r="B9" t="s">
        <v>188</v>
      </c>
    </row>
    <row r="10" spans="1:2">
      <c s="4" r="A10" t="s">
        <v>189</v>
      </c>
      <c s="4" r="B10" t="s">
        <v>190</v>
      </c>
    </row>
    <row r="11" spans="1:2">
      <c s="4" r="A11" t="s">
        <v>191</v>
      </c>
      <c s="4" r="B11" t="s">
        <v>192</v>
      </c>
    </row>
    <row r="12" spans="1:2">
      <c s="4" r="A12" t="s">
        <v>193</v>
      </c>
      <c s="4" r="B12" t="s">
        <v>194</v>
      </c>
    </row>
    <row r="13" spans="1:2">
      <c s="4" r="A13" t="s">
        <v>27</v>
      </c>
      <c s="4" r="B13" t="s">
        <v>195</v>
      </c>
    </row>
    <row r="14" spans="1:2">
      <c s="4" r="A14" t="s">
        <v>196</v>
      </c>
      <c s="4" r="B14" t="s">
        <v>197</v>
      </c>
    </row>
    <row r="15" spans="1:2">
      <c s="4" r="A15" t="s">
        <v>198</v>
      </c>
      <c s="4" r="B15" t="s">
        <v>199</v>
      </c>
    </row>
    <row r="16" spans="1:2">
      <c s="4" r="A16" t="s">
        <v>200</v>
      </c>
      <c s="4" r="B16" t="s">
        <v>201</v>
      </c>
    </row>
    <row r="17" spans="1:2">
      <c s="4" r="A17" t="s">
        <v>202</v>
      </c>
      <c s="4" r="B17" t="s">
        <v>203</v>
      </c>
    </row>
    <row r="18" spans="1:2">
      <c s="4" r="A18" t="s">
        <v>74</v>
      </c>
      <c s="4" r="B18" t="s">
        <v>204</v>
      </c>
    </row>
    <row r="19" spans="1:2">
      <c s="4" r="A19" t="s">
        <v>205</v>
      </c>
      <c s="4" r="B19" t="s">
        <v>206</v>
      </c>
    </row>
    <row r="20" spans="1:2">
      <c s="4" r="A20" t="s">
        <v>207</v>
      </c>
      <c s="4" r="B20" t="s">
        <v>208</v>
      </c>
    </row>
    <row r="21" spans="1:2">
      <c s="4" r="A21" t="s">
        <v>160</v>
      </c>
      <c s="4" r="B21" t="s">
        <v>209</v>
      </c>
    </row>
    <row r="22" spans="1:2">
      <c s="4" r="A22" t="s">
        <v>210</v>
      </c>
      <c s="4" r="B22" t="s">
        <v>211</v>
      </c>
    </row>
    <row r="23" spans="1:2">
      <c s="4" r="A23" t="s">
        <v>212</v>
      </c>
      <c s="4" r="B23" t="s">
        <v>213</v>
      </c>
    </row>
    <row r="24" spans="1:2">
      <c s="4" r="A24" t="s">
        <v>214</v>
      </c>
      <c s="4" r="B2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6</v>
      </c>
      <c s="2" r="B1" t="s">
        <v>1</v>
      </c>
    </row>
    <row r="2" spans="1:2">
      <c s="2" r="B2" t="s">
        <v>2</v>
      </c>
    </row>
    <row r="3" spans="1:2">
      <c s="3" r="A3" t="s">
        <v>146</v>
      </c>
    </row>
    <row r="4" spans="1:2">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19</v>
      </c>
      <c s="2" r="B1" t="s">
        <v>1</v>
      </c>
    </row>
    <row r="2" spans="1:2">
      <c s="2" r="B2" t="s">
        <v>2</v>
      </c>
    </row>
    <row r="3" spans="1:2">
      <c s="3" r="A3" t="s">
        <v>149</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24</v>
      </c>
      <c s="2" r="B1" t="s">
        <v>1</v>
      </c>
    </row>
    <row r="2" spans="1:2">
      <c s="2" r="B2" t="s">
        <v>2</v>
      </c>
    </row>
    <row r="3" spans="1:2">
      <c s="3" r="A3" t="s">
        <v>152</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s="1" r="A1" t="s">
        <v>229</v>
      </c>
      <c s="2" r="B1" t="s">
        <v>1</v>
      </c>
    </row>
    <row r="2" spans="1:2">
      <c s="2" r="B2" t="s">
        <v>2</v>
      </c>
    </row>
    <row r="3" spans="1:2">
      <c s="3" r="A3" t="s">
        <v>155</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3" r="A3" t="s">
        <v>158</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247</v>
      </c>
      <c s="2" r="B1" t="s">
        <v>66</v>
      </c>
      <c s="2" r="D1" t="s">
        <v>1</v>
      </c>
    </row>
    <row r="2" spans="1:5">
      <c s="2" r="B2" t="s">
        <v>2</v>
      </c>
      <c s="2" r="C2" t="s">
        <v>67</v>
      </c>
      <c s="2" r="D2" t="s">
        <v>2</v>
      </c>
      <c s="2" r="E2" t="s">
        <v>67</v>
      </c>
    </row>
    <row r="3" spans="1:5">
      <c s="4" r="A3" t="s">
        <v>248</v>
      </c>
      <c s="7" r="B3" t="n">
        <v>6158</v>
      </c>
      <c s="7" r="C3" t="n">
        <v>7767</v>
      </c>
      <c s="7" r="D3" t="n">
        <v>14313</v>
      </c>
      <c s="7" r="E3" t="n">
        <v>28196</v>
      </c>
    </row>
    <row r="4" spans="1:5">
      <c s="4" r="A4" t="s">
        <v>249</v>
      </c>
      <c s="7" r="D4" t="n">
        <v>26552</v>
      </c>
      <c s="7" r="E4" t="n">
        <v>41766</v>
      </c>
    </row>
    <row r="5" spans="1:5">
      <c s="4" r="A5" t="s">
        <v>250</v>
      </c>
      <c s="6" r="B5" t="n">
        <v>38000000</v>
      </c>
      <c s="6" r="D5" t="n">
        <v>38000000</v>
      </c>
    </row>
    <row r="6" spans="1:5">
      <c s="4" r="A6" t="s">
        <v>251</v>
      </c>
    </row>
    <row r="7" spans="1:5">
      <c s="4" r="A7" t="s">
        <v>252</v>
      </c>
      <c s="6" r="D7" t="n">
        <v>418017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53</v>
      </c>
      <c s="2" r="B1" t="s">
        <v>2</v>
      </c>
      <c s="2" r="C1" t="s">
        <v>23</v>
      </c>
    </row>
    <row r="2" spans="1:3">
      <c s="3" r="A2" t="s">
        <v>146</v>
      </c>
    </row>
    <row r="3" spans="1:3">
      <c s="4" r="A3" t="s">
        <v>254</v>
      </c>
      <c s="7" r="B3" t="n">
        <v>644161</v>
      </c>
      <c s="7" r="C3" t="n">
        <v>489303</v>
      </c>
    </row>
    <row r="4" spans="1:3">
      <c s="4" r="A4" t="s">
        <v>255</v>
      </c>
      <c s="6" r="B4" t="n">
        <v>136459</v>
      </c>
      <c s="6" r="C4" t="n">
        <v>7303</v>
      </c>
    </row>
    <row r="5" spans="1:3">
      <c s="4" r="A5" t="s">
        <v>256</v>
      </c>
      <c s="6" r="B5" t="n">
        <v>774596</v>
      </c>
      <c s="6" r="C5" t="n">
        <v>709616</v>
      </c>
    </row>
    <row r="6" spans="1:3">
      <c s="4" r="A6" t="s">
        <v>257</v>
      </c>
      <c s="7" r="B6" t="n">
        <v>1555216</v>
      </c>
      <c s="7" r="C6" t="n">
        <v>1206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58</v>
      </c>
      <c s="2" r="B1" t="s">
        <v>1</v>
      </c>
    </row>
    <row r="2" spans="1:3">
      <c s="2" r="B2" t="s">
        <v>2</v>
      </c>
      <c s="2" r="C2" t="s">
        <v>67</v>
      </c>
    </row>
    <row r="3" spans="1:3">
      <c s="3" r="A3" t="s">
        <v>149</v>
      </c>
    </row>
    <row r="4" spans="1:3">
      <c s="4" r="A4" t="s">
        <v>259</v>
      </c>
      <c s="7" r="B4" t="n">
        <v>29211</v>
      </c>
      <c s="7" r="C4" t="n">
        <v>175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23</v>
      </c>
    </row>
    <row r="2" spans="1:3">
      <c s="3" r="A2" t="s">
        <v>149</v>
      </c>
    </row>
    <row r="3" spans="1:3">
      <c s="4" r="A3" t="s">
        <v>261</v>
      </c>
      <c s="7" r="B3" t="n">
        <v>405086</v>
      </c>
      <c s="7" r="C3" t="n">
        <v>353880</v>
      </c>
    </row>
    <row r="4" spans="1:3">
      <c s="4" r="A4" t="s">
        <v>262</v>
      </c>
      <c s="6" r="B4" t="n">
        <v>103839</v>
      </c>
      <c s="6" r="C4" t="n">
        <v>102564</v>
      </c>
    </row>
    <row r="5" spans="1:3">
      <c s="4" r="A5" t="s">
        <v>263</v>
      </c>
      <c s="6" r="B5" t="n">
        <v>45060</v>
      </c>
      <c s="6" r="C5" t="n">
        <v>45060</v>
      </c>
    </row>
    <row r="6" spans="1:3">
      <c s="4" r="A6" t="s">
        <v>264</v>
      </c>
      <c s="6" r="B6" t="n">
        <v>110802</v>
      </c>
      <c s="6" r="C6" t="n">
        <v>110802</v>
      </c>
    </row>
    <row r="7" spans="1:3">
      <c s="4" r="A7" t="s">
        <v>265</v>
      </c>
      <c s="6" r="B7" t="n">
        <v>664787</v>
      </c>
      <c s="6" r="C7" t="n">
        <v>612306</v>
      </c>
    </row>
    <row r="8" spans="1:3">
      <c s="4" r="A8" t="s">
        <v>266</v>
      </c>
      <c s="6" r="B8" t="n">
        <v>-470410</v>
      </c>
      <c s="6" r="C8" t="n">
        <v>-441199</v>
      </c>
    </row>
    <row r="9" spans="1:3">
      <c s="4" r="A9" t="s">
        <v>267</v>
      </c>
      <c s="7" r="B9" t="n">
        <v>194377</v>
      </c>
      <c s="7" r="C9" t="n">
        <v>1711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4</v>
      </c>
      <c s="2" r="B1" t="s">
        <v>2</v>
      </c>
      <c s="2" r="C1" t="s">
        <v>23</v>
      </c>
    </row>
    <row r="2" spans="1:3">
      <c s="3" r="A2" t="s">
        <v>55</v>
      </c>
    </row>
    <row r="3" spans="1:3">
      <c s="4" r="A3" t="s">
        <v>56</v>
      </c>
      <c s="6" r="B3" t="n">
        <v>1000</v>
      </c>
      <c s="6" r="C3" t="n">
        <v>1000</v>
      </c>
    </row>
    <row r="4" spans="1:3">
      <c s="4" r="A4" t="s">
        <v>57</v>
      </c>
      <c s="8" r="B4" t="n">
        <v>0.001</v>
      </c>
      <c s="4" r="C4" t="s">
        <v>58</v>
      </c>
    </row>
    <row r="5" spans="1:3">
      <c s="4" r="A5" t="s">
        <v>59</v>
      </c>
      <c s="6" r="B5" t="n">
        <v>0</v>
      </c>
      <c s="6" r="C5" t="n">
        <v>0</v>
      </c>
    </row>
    <row r="6" spans="1:3">
      <c s="4" r="A6" t="s">
        <v>60</v>
      </c>
      <c s="6" r="B6" t="n">
        <v>0</v>
      </c>
      <c s="6" r="C6" t="n">
        <v>0</v>
      </c>
    </row>
    <row r="7" spans="1:3">
      <c s="4" r="A7" t="s">
        <v>61</v>
      </c>
      <c s="4" r="B7" t="s">
        <v>58</v>
      </c>
      <c s="4" r="C7" t="s">
        <v>58</v>
      </c>
    </row>
    <row r="8" spans="1:3">
      <c s="4" r="A8" t="s">
        <v>62</v>
      </c>
      <c s="6" r="B8" t="n">
        <v>500000000</v>
      </c>
      <c s="6" r="C8" t="n">
        <v>500000000</v>
      </c>
    </row>
    <row r="9" spans="1:3">
      <c s="4" r="A9" t="s">
        <v>63</v>
      </c>
      <c s="6" r="B9" t="n">
        <v>366976178</v>
      </c>
      <c s="6" r="C9" t="n">
        <v>336976178</v>
      </c>
    </row>
    <row r="10" spans="1:3">
      <c s="4" r="A10" t="s">
        <v>64</v>
      </c>
      <c s="6" r="B10" t="n">
        <v>366976178</v>
      </c>
      <c s="6" r="C10" t="n">
        <v>336976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268</v>
      </c>
      <c s="2" r="B1" t="s">
        <v>1</v>
      </c>
    </row>
    <row r="2" spans="1:2">
      <c s="2" r="B2" t="s">
        <v>269</v>
      </c>
    </row>
    <row r="3" spans="1:2">
      <c s="3" r="A3" t="s">
        <v>149</v>
      </c>
    </row>
    <row r="4" spans="1:2">
      <c s="6" r="A4" t="n">
        <v>2017</v>
      </c>
      <c s="7" r="B4" t="n">
        <v>57282</v>
      </c>
    </row>
    <row r="5" spans="1:2">
      <c s="6" r="A5" t="n">
        <v>2018</v>
      </c>
      <c s="6" r="B5" t="n">
        <v>45292</v>
      </c>
    </row>
    <row r="6" spans="1:2">
      <c s="6" r="A6" t="n">
        <v>2019</v>
      </c>
      <c s="6" r="B6" t="n">
        <v>37684</v>
      </c>
    </row>
    <row r="7" spans="1:2">
      <c s="6" r="A7" t="n">
        <v>2020</v>
      </c>
      <c s="6" r="B7" t="n">
        <v>30037</v>
      </c>
    </row>
    <row r="8" spans="1:2">
      <c s="6" r="A8" t="n">
        <v>2021</v>
      </c>
      <c s="6" r="B8" t="n">
        <v>11204</v>
      </c>
    </row>
    <row r="9" spans="1:2">
      <c s="4" r="A9" t="s">
        <v>96</v>
      </c>
      <c s="7" r="B9" t="n">
        <v>1814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70</v>
      </c>
      <c s="2" r="B1" t="s">
        <v>1</v>
      </c>
    </row>
    <row r="2" spans="1:3">
      <c s="2" r="B2" t="s">
        <v>2</v>
      </c>
      <c s="2" r="C2" t="s">
        <v>67</v>
      </c>
    </row>
    <row r="3" spans="1:3">
      <c s="3" r="A3" t="s">
        <v>152</v>
      </c>
    </row>
    <row r="4" spans="1:3">
      <c s="4" r="A4" t="s">
        <v>271</v>
      </c>
      <c s="7" r="B4" t="n">
        <v>8126</v>
      </c>
      <c s="7" r="C4" t="n">
        <v>73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72</v>
      </c>
      <c s="2" r="B1" t="s">
        <v>2</v>
      </c>
      <c s="2" r="C1" t="s">
        <v>23</v>
      </c>
    </row>
    <row r="2" spans="1:3">
      <c s="4" r="A2" t="s">
        <v>273</v>
      </c>
      <c s="7" r="B2" t="n">
        <v>796278</v>
      </c>
      <c s="7" r="C2" t="n">
        <v>796278</v>
      </c>
    </row>
    <row r="3" spans="1:3">
      <c s="4" r="A3" t="s">
        <v>274</v>
      </c>
      <c s="6" r="B3" t="n">
        <v>-656025</v>
      </c>
      <c s="6" r="C3" t="n">
        <v>-647899</v>
      </c>
    </row>
    <row r="4" spans="1:3">
      <c s="4" r="A4" t="s">
        <v>275</v>
      </c>
      <c s="6" r="B4" t="n">
        <v>140253</v>
      </c>
      <c s="6" r="C4" t="n">
        <v>148379</v>
      </c>
    </row>
    <row r="5" spans="1:3">
      <c s="4" r="A5" t="s">
        <v>74</v>
      </c>
    </row>
    <row r="6" spans="1:3">
      <c s="4" r="A6" t="s">
        <v>273</v>
      </c>
      <c s="6" r="B6" t="n">
        <v>55000</v>
      </c>
      <c s="6" r="C6" t="n">
        <v>55000</v>
      </c>
    </row>
    <row r="7" spans="1:3">
      <c s="4" r="A7" t="s">
        <v>276</v>
      </c>
    </row>
    <row r="8" spans="1:3">
      <c s="4" r="A8" t="s">
        <v>273</v>
      </c>
      <c s="6" r="B8" t="n">
        <v>161278</v>
      </c>
      <c s="6" r="C8" t="n">
        <v>161278</v>
      </c>
    </row>
    <row r="9" spans="1:3">
      <c s="4" r="A9" t="s">
        <v>277</v>
      </c>
    </row>
    <row r="10" spans="1:3">
      <c s="4" r="A10" t="s">
        <v>273</v>
      </c>
      <c s="6" r="B10" t="n">
        <v>80000</v>
      </c>
      <c s="6" r="C10" t="n">
        <v>80000</v>
      </c>
    </row>
    <row r="11" spans="1:3">
      <c s="4" r="A11" t="s">
        <v>278</v>
      </c>
    </row>
    <row r="12" spans="1:3">
      <c s="4" r="A12" t="s">
        <v>273</v>
      </c>
      <c s="7" r="B12" t="n">
        <v>500000</v>
      </c>
      <c s="7" r="C12" t="n">
        <v>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s="1" r="A1" t="s">
        <v>279</v>
      </c>
      <c s="2" r="B1" t="s">
        <v>269</v>
      </c>
    </row>
    <row r="2" spans="1:2">
      <c s="3" r="A2" t="s">
        <v>152</v>
      </c>
    </row>
    <row r="3" spans="1:2">
      <c s="6" r="A3" t="n">
        <v>2017</v>
      </c>
      <c s="7" r="B3" t="n">
        <v>16252</v>
      </c>
    </row>
    <row r="4" spans="1:2">
      <c s="6" r="A4" t="n">
        <v>2018</v>
      </c>
      <c s="6" r="B4" t="n">
        <v>16252</v>
      </c>
    </row>
    <row r="5" spans="1:2">
      <c s="6" r="A5" t="n">
        <v>2019</v>
      </c>
      <c s="6" r="B5" t="n">
        <v>16252</v>
      </c>
    </row>
    <row r="6" spans="1:2">
      <c s="6" r="A6" t="n">
        <v>2020</v>
      </c>
      <c s="6" r="B6" t="n">
        <v>16252</v>
      </c>
    </row>
    <row r="7" spans="1:2">
      <c s="6" r="A7" t="n">
        <v>2021</v>
      </c>
      <c s="6" r="B7" t="n">
        <v>15335</v>
      </c>
    </row>
    <row r="8" spans="1:2">
      <c s="4" r="A8" t="s">
        <v>96</v>
      </c>
      <c s="7" r="B8" t="n">
        <v>803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65"/>
    <col customWidth="1" max="2" min="2" width="13"/>
    <col customWidth="1" max="3" min="3" width="80"/>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s="1" r="A1" t="s">
        <v>280</v>
      </c>
      <c s="2" r="B1" t="s">
        <v>281</v>
      </c>
      <c s="2" r="C1" t="s">
        <v>282</v>
      </c>
      <c s="2" r="D1" t="s">
        <v>138</v>
      </c>
      <c s="2" r="E1" t="s">
        <v>139</v>
      </c>
      <c s="2" r="F1" t="s">
        <v>140</v>
      </c>
      <c s="2" r="G1" t="s">
        <v>2</v>
      </c>
      <c s="2" r="H1" t="s">
        <v>67</v>
      </c>
      <c s="2" r="I1" t="s">
        <v>23</v>
      </c>
      <c s="2" r="J1" t="s">
        <v>283</v>
      </c>
      <c s="2" r="K1" t="s">
        <v>284</v>
      </c>
      <c s="2" r="L1" t="s">
        <v>285</v>
      </c>
      <c s="2" r="M1" t="s">
        <v>286</v>
      </c>
    </row>
    <row r="2" spans="1:13">
      <c s="4" r="A2" t="s">
        <v>287</v>
      </c>
      <c s="4" r="G2" t="s">
        <v>42</v>
      </c>
      <c s="7" r="H2" t="n">
        <v>84858</v>
      </c>
    </row>
    <row r="3" spans="1:13">
      <c s="4" r="A3" t="s">
        <v>288</v>
      </c>
      <c s="7" r="D3" t="n">
        <v>300000</v>
      </c>
      <c s="7" r="E3" t="n">
        <v>55953</v>
      </c>
      <c s="7" r="F3" t="n">
        <v>30000</v>
      </c>
    </row>
    <row r="4" spans="1:13">
      <c s="4" r="A4" t="s">
        <v>289</v>
      </c>
      <c s="7" r="D4" t="n">
        <v>300000</v>
      </c>
    </row>
    <row r="5" spans="1:13">
      <c s="4" r="A5" t="s">
        <v>290</v>
      </c>
      <c s="6" r="D5" t="n">
        <v>30000000</v>
      </c>
    </row>
    <row r="6" spans="1:13">
      <c s="4" r="A6" t="s">
        <v>291</v>
      </c>
      <c s="6" r="G6" t="n">
        <v>104333335</v>
      </c>
    </row>
    <row r="7" spans="1:13">
      <c s="4" r="A7" t="s">
        <v>292</v>
      </c>
      <c s="6" r="G7" t="n">
        <v>41801793</v>
      </c>
    </row>
    <row r="8" spans="1:13">
      <c s="4" r="A8" t="s">
        <v>293</v>
      </c>
      <c s="8" r="G8" t="n">
        <v>0.008999999999999999</v>
      </c>
    </row>
    <row r="9" spans="1:13">
      <c s="4" r="A9" t="s">
        <v>294</v>
      </c>
      <c s="4" r="G9" t="s">
        <v>295</v>
      </c>
    </row>
    <row r="10" spans="1:13">
      <c s="4" r="A10" t="s">
        <v>296</v>
      </c>
      <c s="6" r="J10" t="n">
        <v>33608200</v>
      </c>
      <c s="6" r="L10" t="n">
        <v>28923342</v>
      </c>
    </row>
    <row r="11" spans="1:13">
      <c s="4" r="A11" t="s">
        <v>297</v>
      </c>
      <c s="7" r="G11" t="n">
        <v>313190</v>
      </c>
    </row>
    <row r="12" spans="1:13">
      <c s="4" r="A12" t="s">
        <v>298</v>
      </c>
      <c s="6" r="G12" t="n">
        <v>278121</v>
      </c>
    </row>
    <row r="13" spans="1:13">
      <c s="4" r="A13" t="s">
        <v>299</v>
      </c>
      <c s="7" r="G13" t="n">
        <v>35069</v>
      </c>
    </row>
    <row r="14" spans="1:13">
      <c s="4" r="A14" t="s">
        <v>300</v>
      </c>
      <c s="4" r="G14" t="s">
        <v>301</v>
      </c>
      <c s="4" r="M14" t="s">
        <v>302</v>
      </c>
    </row>
    <row r="15" spans="1:13">
      <c s="4" r="A15" t="s">
        <v>303</v>
      </c>
      <c s="7" r="G15" t="n">
        <v>201391</v>
      </c>
    </row>
    <row r="16" spans="1:13">
      <c s="4" r="A16" t="s">
        <v>304</v>
      </c>
      <c s="6" r="G16" t="n">
        <v>2350</v>
      </c>
    </row>
    <row r="17" spans="1:13">
      <c s="4" r="A17" t="s">
        <v>305</v>
      </c>
      <c s="4" r="G17" t="s">
        <v>306</v>
      </c>
    </row>
    <row r="18" spans="1:13">
      <c s="4" r="A18" t="s">
        <v>307</v>
      </c>
      <c s="7" r="G18" t="n">
        <v>25854</v>
      </c>
      <c s="4" r="I18" t="s">
        <v>42</v>
      </c>
    </row>
    <row r="19" spans="1:13">
      <c s="4" r="A19" t="s">
        <v>308</v>
      </c>
    </row>
    <row r="20" spans="1:13">
      <c s="4" r="A20" t="s">
        <v>309</v>
      </c>
      <c s="7" r="C20" t="n">
        <v>67025</v>
      </c>
    </row>
    <row r="21" spans="1:13">
      <c s="4" r="A21" t="s">
        <v>310</v>
      </c>
    </row>
    <row r="22" spans="1:13">
      <c s="4" r="A22" t="s">
        <v>311</v>
      </c>
      <c s="7" r="C22" t="n">
        <v>160000</v>
      </c>
    </row>
    <row r="23" spans="1:13">
      <c s="4" r="A23" t="s">
        <v>312</v>
      </c>
      <c s="4" r="C23" t="s">
        <v>313</v>
      </c>
    </row>
    <row r="24" spans="1:13">
      <c s="4" r="A24" t="s">
        <v>314</v>
      </c>
    </row>
    <row r="25" spans="1:13">
      <c s="4" r="A25" t="s">
        <v>311</v>
      </c>
      <c s="7" r="C25" t="n">
        <v>160000</v>
      </c>
    </row>
    <row r="26" spans="1:13">
      <c s="4" r="A26" t="s">
        <v>312</v>
      </c>
      <c s="4" r="C26" t="s">
        <v>313</v>
      </c>
    </row>
    <row r="27" spans="1:13">
      <c s="4" r="A27" t="s">
        <v>287</v>
      </c>
      <c s="7" r="B27" t="n">
        <v>100000</v>
      </c>
    </row>
    <row r="28" spans="1:13">
      <c s="4" r="A28" t="s">
        <v>288</v>
      </c>
      <c s="7" r="B28" t="n">
        <v>50000</v>
      </c>
    </row>
    <row r="29" spans="1:13">
      <c s="4" r="A29" t="s">
        <v>315</v>
      </c>
      <c s="9" r="B29" t="n">
        <v>0.05</v>
      </c>
      <c s="9" r="K29" t="n">
        <v>0.05</v>
      </c>
    </row>
    <row r="30" spans="1:13">
      <c s="4" r="A30" t="s">
        <v>316</v>
      </c>
      <c s="7" r="B30" t="n">
        <v>50000</v>
      </c>
    </row>
    <row r="31" spans="1:13">
      <c s="4" r="A31" t="s">
        <v>317</v>
      </c>
    </row>
    <row r="32" spans="1:13">
      <c s="4" r="A32" t="s">
        <v>315</v>
      </c>
      <c s="10" r="K32" t="n">
        <v>0.05</v>
      </c>
    </row>
    <row r="33" spans="1:13">
      <c s="4" r="A33" t="s">
        <v>318</v>
      </c>
    </row>
    <row r="34" spans="1:13">
      <c s="4" r="A34" t="s">
        <v>315</v>
      </c>
      <c s="9" r="K34" t="n">
        <v>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19</v>
      </c>
      <c s="2" r="B1" t="s">
        <v>2</v>
      </c>
      <c s="2" r="C1" t="s">
        <v>23</v>
      </c>
    </row>
    <row r="2" spans="1:3">
      <c s="3" r="A2" t="s">
        <v>155</v>
      </c>
    </row>
    <row r="3" spans="1:3">
      <c s="4" r="A3" t="s">
        <v>320</v>
      </c>
      <c s="4" r="B3" t="s">
        <v>42</v>
      </c>
      <c s="7" r="C3" t="n">
        <v>391025</v>
      </c>
    </row>
    <row r="4" spans="1:3">
      <c s="4" r="A4" t="s">
        <v>321</v>
      </c>
      <c s="4" r="B4" t="s">
        <v>42</v>
      </c>
      <c s="6" r="C4" t="n">
        <v>190232</v>
      </c>
    </row>
    <row r="5" spans="1:3">
      <c s="4" r="A5" t="s">
        <v>322</v>
      </c>
      <c s="6" r="B5" t="n">
        <v>30000</v>
      </c>
      <c s="6" r="C5" t="n">
        <v>30000</v>
      </c>
    </row>
    <row r="6" spans="1:3">
      <c s="4" r="A6" t="s">
        <v>323</v>
      </c>
      <c s="6" r="B6" t="n">
        <v>201391</v>
      </c>
      <c s="4" r="C6" t="s">
        <v>42</v>
      </c>
    </row>
    <row r="7" spans="1:3">
      <c s="4" r="A7" t="s">
        <v>307</v>
      </c>
      <c s="6" r="B7" t="n">
        <v>25854</v>
      </c>
      <c s="4" r="C7" t="s">
        <v>42</v>
      </c>
    </row>
    <row r="8" spans="1:3">
      <c s="4" r="A8" t="s">
        <v>324</v>
      </c>
      <c s="6" r="B8" t="n">
        <v>257245</v>
      </c>
      <c s="6" r="C8" t="n">
        <v>611257</v>
      </c>
    </row>
    <row r="9" spans="1:3">
      <c s="4" r="A9" t="s">
        <v>325</v>
      </c>
      <c s="6" r="B9" t="n">
        <v>-257245</v>
      </c>
      <c s="6" r="C9" t="n">
        <v>-311257</v>
      </c>
    </row>
    <row r="10" spans="1:3">
      <c s="4" r="A10" t="s">
        <v>96</v>
      </c>
      <c s="4" r="B10" t="s">
        <v>42</v>
      </c>
      <c s="7" r="C10" t="n">
        <v>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26</v>
      </c>
      <c s="2" r="B1" t="s">
        <v>2</v>
      </c>
      <c s="2" r="C1" t="s">
        <v>23</v>
      </c>
    </row>
    <row r="2" spans="1:3">
      <c s="4" r="A2" t="s">
        <v>327</v>
      </c>
      <c s="7" r="C2" t="n">
        <v>391025</v>
      </c>
    </row>
    <row r="3" spans="1:3">
      <c s="4" r="A3" t="s">
        <v>328</v>
      </c>
      <c s="4" r="B3" t="s">
        <v>42</v>
      </c>
      <c s="6" r="C3" t="n">
        <v>-91025</v>
      </c>
    </row>
    <row r="4" spans="1:3">
      <c s="4" r="A4" t="s">
        <v>329</v>
      </c>
      <c s="4" r="B4" t="s">
        <v>42</v>
      </c>
      <c s="6" r="C4" t="n">
        <v>300000</v>
      </c>
    </row>
    <row r="5" spans="1:3">
      <c s="4" r="A5" t="s">
        <v>330</v>
      </c>
    </row>
    <row r="6" spans="1:3">
      <c s="4" r="A6" t="s">
        <v>327</v>
      </c>
      <c s="4" r="B6" t="s">
        <v>42</v>
      </c>
      <c s="6" r="C6" t="n">
        <v>180000</v>
      </c>
    </row>
    <row r="7" spans="1:3">
      <c s="4" r="A7" t="s">
        <v>331</v>
      </c>
    </row>
    <row r="8" spans="1:3">
      <c s="4" r="A8" t="s">
        <v>327</v>
      </c>
      <c s="4" r="B8" t="s">
        <v>42</v>
      </c>
      <c s="6" r="C8" t="n">
        <v>144000</v>
      </c>
    </row>
    <row r="9" spans="1:3">
      <c s="4" r="A9" t="s">
        <v>332</v>
      </c>
    </row>
    <row r="10" spans="1:3">
      <c s="4" r="A10" t="s">
        <v>327</v>
      </c>
      <c s="4" r="B10" t="s">
        <v>42</v>
      </c>
      <c s="7" r="C10" t="n">
        <v>670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3</v>
      </c>
      <c s="2" r="B1" t="s">
        <v>1</v>
      </c>
      <c s="2" r="C1" t="s">
        <v>334</v>
      </c>
    </row>
    <row r="2" spans="1:3">
      <c s="2" r="B2" t="s">
        <v>2</v>
      </c>
      <c s="2" r="C2" t="s">
        <v>23</v>
      </c>
    </row>
    <row r="3" spans="1:3">
      <c s="4" r="A3" t="s">
        <v>335</v>
      </c>
      <c s="4" r="B3" t="s">
        <v>306</v>
      </c>
    </row>
    <row r="4" spans="1:3">
      <c s="4" r="A4" t="s">
        <v>330</v>
      </c>
    </row>
    <row r="5" spans="1:3">
      <c s="4" r="A5" t="s">
        <v>336</v>
      </c>
      <c s="7" r="C5" t="n">
        <v>210000</v>
      </c>
    </row>
    <row r="6" spans="1:3">
      <c s="4" r="A6" t="s">
        <v>300</v>
      </c>
      <c s="4" r="C6" t="s">
        <v>302</v>
      </c>
    </row>
    <row r="7" spans="1:3">
      <c s="4" r="A7" t="s">
        <v>335</v>
      </c>
      <c s="4" r="C7" t="s">
        <v>337</v>
      </c>
    </row>
    <row r="8" spans="1:3">
      <c s="4" r="A8" t="s">
        <v>331</v>
      </c>
    </row>
    <row r="9" spans="1:3">
      <c s="4" r="A9" t="s">
        <v>336</v>
      </c>
      <c s="7" r="C9" t="n">
        <v>160000</v>
      </c>
    </row>
    <row r="10" spans="1:3">
      <c s="4" r="A10" t="s">
        <v>300</v>
      </c>
      <c s="4" r="C10" t="s">
        <v>302</v>
      </c>
    </row>
    <row r="11" spans="1:3">
      <c s="4" r="A11" t="s">
        <v>335</v>
      </c>
      <c s="4" r="C11" t="s">
        <v>338</v>
      </c>
    </row>
    <row r="12" spans="1:3">
      <c s="4" r="A12" t="s">
        <v>332</v>
      </c>
    </row>
    <row r="13" spans="1:3">
      <c s="4" r="A13" t="s">
        <v>336</v>
      </c>
      <c s="7" r="C13" t="n">
        <v>67025</v>
      </c>
    </row>
    <row r="14" spans="1:3">
      <c s="4" r="A14" t="s">
        <v>300</v>
      </c>
      <c s="4" r="C14" t="s">
        <v>302</v>
      </c>
    </row>
    <row r="15" spans="1:3">
      <c s="4" r="A15" t="s">
        <v>335</v>
      </c>
      <c s="4" r="C15"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39</v>
      </c>
      <c s="2" r="B1" t="s">
        <v>2</v>
      </c>
      <c s="2" r="C1" t="s">
        <v>23</v>
      </c>
    </row>
    <row r="2" spans="1:3">
      <c s="4" r="A2" t="s">
        <v>340</v>
      </c>
      <c s="4" r="B2" t="s">
        <v>42</v>
      </c>
      <c s="7" r="C2" t="n">
        <v>190232</v>
      </c>
    </row>
    <row r="3" spans="1:3">
      <c s="4" r="A3" t="s">
        <v>328</v>
      </c>
      <c s="4" r="B3" t="s">
        <v>42</v>
      </c>
      <c s="6" r="C3" t="n">
        <v>-190232</v>
      </c>
    </row>
    <row r="4" spans="1:3">
      <c s="4" r="A4" t="s">
        <v>341</v>
      </c>
      <c s="4" r="B4" t="s">
        <v>42</v>
      </c>
      <c s="4" r="C4" t="s">
        <v>42</v>
      </c>
    </row>
    <row r="5" spans="1:3">
      <c s="4" r="A5" t="s">
        <v>342</v>
      </c>
    </row>
    <row r="6" spans="1:3">
      <c s="4" r="A6" t="s">
        <v>340</v>
      </c>
      <c s="4" r="B6" t="s">
        <v>42</v>
      </c>
      <c s="6" r="C6" t="n">
        <v>53649</v>
      </c>
    </row>
    <row r="7" spans="1:3">
      <c s="4" r="A7" t="s">
        <v>343</v>
      </c>
    </row>
    <row r="8" spans="1:3">
      <c s="4" r="A8" t="s">
        <v>340</v>
      </c>
      <c s="4" r="B8" t="s">
        <v>42</v>
      </c>
      <c s="7" r="C8" t="n">
        <v>1365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4</v>
      </c>
      <c s="2" r="B1" t="s">
        <v>334</v>
      </c>
    </row>
    <row r="2" spans="1:2">
      <c s="2" r="B2" t="s">
        <v>345</v>
      </c>
    </row>
    <row r="3" spans="1:2">
      <c s="4" r="A3" t="s">
        <v>342</v>
      </c>
    </row>
    <row r="4" spans="1:2">
      <c s="4" r="A4" t="s">
        <v>346</v>
      </c>
      <c s="7" r="B4" t="n">
        <v>100000</v>
      </c>
    </row>
    <row r="5" spans="1:2">
      <c s="4" r="A5" t="s">
        <v>347</v>
      </c>
      <c s="4" r="B5" t="s">
        <v>348</v>
      </c>
    </row>
    <row r="6" spans="1:2">
      <c s="4" r="A6" t="s">
        <v>343</v>
      </c>
    </row>
    <row r="7" spans="1:2">
      <c s="4" r="A7" t="s">
        <v>346</v>
      </c>
      <c s="7" r="B7" t="n">
        <v>150000</v>
      </c>
    </row>
    <row r="8" spans="1:2">
      <c s="4" r="A8" t="s">
        <v>347</v>
      </c>
      <c s="4" r="B8"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700939</v>
      </c>
      <c s="7" r="C4" t="n">
        <v>693023</v>
      </c>
      <c s="7" r="D4" t="n">
        <v>1945275</v>
      </c>
      <c s="7" r="E4" t="n">
        <v>3928870</v>
      </c>
    </row>
    <row r="5" spans="1:5">
      <c s="4" r="A5" t="s">
        <v>70</v>
      </c>
      <c s="6" r="B5" t="n">
        <v>440304</v>
      </c>
      <c s="6" r="C5" t="n">
        <v>447660</v>
      </c>
      <c s="6" r="D5" t="n">
        <v>1302124</v>
      </c>
      <c s="6" r="E5" t="n">
        <v>2236630</v>
      </c>
    </row>
    <row r="6" spans="1:5">
      <c s="4" r="A6" t="s">
        <v>71</v>
      </c>
      <c s="6" r="B6" t="n">
        <v>260635</v>
      </c>
      <c s="6" r="C6" t="n">
        <v>245363</v>
      </c>
      <c s="6" r="D6" t="n">
        <v>643151</v>
      </c>
      <c s="6" r="E6" t="n">
        <v>1692240</v>
      </c>
    </row>
    <row r="7" spans="1:5">
      <c s="3" r="A7" t="s">
        <v>72</v>
      </c>
    </row>
    <row r="8" spans="1:5">
      <c s="4" r="A8" t="s">
        <v>73</v>
      </c>
      <c s="6" r="B8" t="n">
        <v>380109</v>
      </c>
      <c s="6" r="C8" t="n">
        <v>281285</v>
      </c>
      <c s="6" r="D8" t="n">
        <v>768957</v>
      </c>
      <c s="6" r="E8" t="n">
        <v>756729</v>
      </c>
    </row>
    <row r="9" spans="1:5">
      <c s="4" r="A9" t="s">
        <v>74</v>
      </c>
      <c s="6" r="B9" t="n">
        <v>6158</v>
      </c>
      <c s="6" r="C9" t="n">
        <v>7767</v>
      </c>
      <c s="6" r="D9" t="n">
        <v>14313</v>
      </c>
      <c s="6" r="E9" t="n">
        <v>28196</v>
      </c>
    </row>
    <row r="10" spans="1:5">
      <c s="4" r="A10" t="s">
        <v>75</v>
      </c>
      <c s="4" r="B10" t="s">
        <v>42</v>
      </c>
      <c s="4" r="C10" t="s">
        <v>42</v>
      </c>
      <c s="4" r="D10" t="s">
        <v>42</v>
      </c>
      <c s="6" r="E10" t="n">
        <v>84858</v>
      </c>
    </row>
    <row r="11" spans="1:5">
      <c s="4" r="A11" t="s">
        <v>76</v>
      </c>
      <c s="6" r="B11" t="n">
        <v>18701</v>
      </c>
      <c s="6" r="C11" t="n">
        <v>13222</v>
      </c>
      <c s="6" r="D11" t="n">
        <v>37337</v>
      </c>
      <c s="6" r="E11" t="n">
        <v>24900</v>
      </c>
    </row>
    <row r="12" spans="1:5">
      <c s="4" r="A12" t="s">
        <v>77</v>
      </c>
      <c s="6" r="B12" t="n">
        <v>404968</v>
      </c>
      <c s="6" r="C12" t="n">
        <v>302274</v>
      </c>
      <c s="6" r="D12" t="n">
        <v>820607</v>
      </c>
      <c s="6" r="E12" t="n">
        <v>894683</v>
      </c>
    </row>
    <row r="13" spans="1:5">
      <c s="4" r="A13" t="s">
        <v>78</v>
      </c>
      <c s="6" r="B13" t="n">
        <v>-144333</v>
      </c>
      <c s="6" r="C13" t="n">
        <v>-56911</v>
      </c>
      <c s="6" r="D13" t="n">
        <v>-177456</v>
      </c>
      <c s="6" r="E13" t="n">
        <v>797557</v>
      </c>
    </row>
    <row r="14" spans="1:5">
      <c s="3" r="A14" t="s">
        <v>79</v>
      </c>
    </row>
    <row r="15" spans="1:5">
      <c s="4" r="A15" t="s">
        <v>80</v>
      </c>
      <c s="6" r="B15" t="n">
        <v>40057</v>
      </c>
      <c s="6" r="C15" t="n">
        <v>-371157</v>
      </c>
      <c s="6" r="D15" t="n">
        <v>44259</v>
      </c>
      <c s="6" r="E15" t="n">
        <v>-327244</v>
      </c>
    </row>
    <row r="16" spans="1:5">
      <c s="4" r="A16" t="s">
        <v>81</v>
      </c>
      <c s="4" r="B16" t="s">
        <v>42</v>
      </c>
      <c s="4" r="C16" t="s">
        <v>42</v>
      </c>
      <c s="6" r="D16" t="n">
        <v>300200</v>
      </c>
      <c s="4" r="E16" t="s">
        <v>42</v>
      </c>
    </row>
    <row r="17" spans="1:5">
      <c s="4" r="A17" t="s">
        <v>82</v>
      </c>
      <c s="6" r="B17" t="n">
        <v>-31638</v>
      </c>
      <c s="6" r="C17" t="n">
        <v>-37018</v>
      </c>
      <c s="6" r="D17" t="n">
        <v>-62949</v>
      </c>
      <c s="6" r="E17" t="n">
        <v>-74533</v>
      </c>
    </row>
    <row r="18" spans="1:5">
      <c s="4" r="A18" t="s">
        <v>83</v>
      </c>
      <c s="6" r="B18" t="n">
        <v>8419</v>
      </c>
      <c s="6" r="C18" t="n">
        <v>-408175</v>
      </c>
      <c s="6" r="D18" t="n">
        <v>281510</v>
      </c>
      <c s="6" r="E18" t="n">
        <v>-401777</v>
      </c>
    </row>
    <row r="19" spans="1:5">
      <c s="4" r="A19" t="s">
        <v>84</v>
      </c>
      <c s="6" r="B19" t="n">
        <v>-135914</v>
      </c>
      <c s="6" r="C19" t="n">
        <v>-465086</v>
      </c>
      <c s="6" r="D19" t="n">
        <v>104054</v>
      </c>
      <c s="6" r="E19" t="n">
        <v>395780</v>
      </c>
    </row>
    <row r="20" spans="1:5">
      <c s="4" r="A20" t="s">
        <v>85</v>
      </c>
      <c s="4" r="B20" t="s">
        <v>42</v>
      </c>
      <c s="4" r="C20" t="s">
        <v>42</v>
      </c>
      <c s="4" r="D20" t="s">
        <v>42</v>
      </c>
      <c s="4" r="E20" t="s">
        <v>42</v>
      </c>
    </row>
    <row r="21" spans="1:5">
      <c s="4" r="A21" t="s">
        <v>50</v>
      </c>
      <c s="6" r="B21" t="n">
        <v>1976</v>
      </c>
      <c s="6" r="C21" t="n">
        <v>670</v>
      </c>
      <c s="6" r="D21" t="n">
        <v>-3439</v>
      </c>
      <c s="6" r="E21" t="n">
        <v>-16704</v>
      </c>
    </row>
    <row r="22" spans="1:5">
      <c s="4" r="A22" t="s">
        <v>86</v>
      </c>
      <c s="7" r="B22" t="n">
        <v>-133938</v>
      </c>
      <c s="7" r="C22" t="n">
        <v>-464416</v>
      </c>
      <c s="7" r="D22" t="n">
        <v>100615</v>
      </c>
      <c s="7" r="E22" t="n">
        <v>379076</v>
      </c>
    </row>
    <row r="23" spans="1:5">
      <c s="3" r="A23" t="s">
        <v>87</v>
      </c>
    </row>
    <row r="24" spans="1:5">
      <c s="4" r="A24" t="s">
        <v>88</v>
      </c>
      <c s="4" r="B24" t="s">
        <v>42</v>
      </c>
      <c s="4" r="C24" t="s">
        <v>42</v>
      </c>
      <c s="4" r="D24" t="s">
        <v>42</v>
      </c>
      <c s="4" r="E24" t="s">
        <v>42</v>
      </c>
    </row>
    <row r="25" spans="1:5">
      <c s="4" r="A25" t="s">
        <v>89</v>
      </c>
      <c s="4" r="B25" t="s">
        <v>42</v>
      </c>
      <c s="4" r="C25" t="s">
        <v>42</v>
      </c>
      <c s="4" r="D25" t="s">
        <v>42</v>
      </c>
      <c s="4" r="E25" t="s">
        <v>42</v>
      </c>
    </row>
    <row r="26" spans="1:5">
      <c s="3" r="A26" t="s">
        <v>90</v>
      </c>
    </row>
    <row r="27" spans="1:5">
      <c s="4" r="A27" t="s">
        <v>88</v>
      </c>
      <c s="6" r="B27" t="n">
        <v>366976178</v>
      </c>
      <c s="6" r="C27" t="n">
        <v>328405857</v>
      </c>
      <c s="6" r="D27" t="n">
        <v>362855299</v>
      </c>
      <c s="6" r="E27" t="n">
        <v>328405857</v>
      </c>
    </row>
    <row r="28" spans="1:5">
      <c s="4" r="A28" t="s">
        <v>89</v>
      </c>
      <c s="6" r="B28" t="n">
        <v>366976178</v>
      </c>
      <c s="6" r="C28" t="n">
        <v>328405857</v>
      </c>
      <c s="6" r="D28" t="n">
        <v>366002762</v>
      </c>
      <c s="6" r="E28" t="n">
        <v>351299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50</v>
      </c>
      <c s="2" r="B1" t="s">
        <v>2</v>
      </c>
      <c s="2" r="C1" t="s">
        <v>23</v>
      </c>
    </row>
    <row r="2" spans="1:3">
      <c s="3" r="A2" t="s">
        <v>155</v>
      </c>
    </row>
    <row r="3" spans="1:3">
      <c s="4" r="A3" t="s">
        <v>351</v>
      </c>
      <c s="7" r="B3" t="n">
        <v>30000</v>
      </c>
      <c s="7" r="C3" t="n">
        <v>30000</v>
      </c>
    </row>
    <row r="4" spans="1:3">
      <c s="4" r="A4" t="s">
        <v>352</v>
      </c>
      <c s="6" r="B4" t="n">
        <v>30000</v>
      </c>
      <c s="6" r="C4" t="n">
        <v>30000</v>
      </c>
    </row>
    <row r="5" spans="1:3">
      <c s="4" r="A5" t="s">
        <v>328</v>
      </c>
      <c s="6" r="B5" t="n">
        <v>-30000</v>
      </c>
      <c s="6" r="C5" t="n">
        <v>-30000</v>
      </c>
    </row>
    <row r="6" spans="1:3">
      <c s="4" r="A6" t="s">
        <v>353</v>
      </c>
      <c s="4" r="B6" t="s">
        <v>42</v>
      </c>
      <c s="4" r="C6" t="s">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54</v>
      </c>
      <c s="2" r="B1" t="s">
        <v>355</v>
      </c>
      <c s="2" r="C1" t="s">
        <v>356</v>
      </c>
      <c s="2" r="D1" t="s">
        <v>138</v>
      </c>
      <c s="2" r="E1" t="s">
        <v>139</v>
      </c>
      <c s="2" r="F1" t="s">
        <v>140</v>
      </c>
      <c s="2" r="G1" t="s">
        <v>140</v>
      </c>
      <c s="2" r="H1" t="s">
        <v>2</v>
      </c>
      <c s="2" r="I1" t="s">
        <v>67</v>
      </c>
      <c s="2" r="J1" t="s">
        <v>357</v>
      </c>
      <c s="2" r="K1" t="s">
        <v>358</v>
      </c>
      <c s="2" r="L1" t="s">
        <v>23</v>
      </c>
    </row>
    <row r="2" spans="1:12">
      <c s="4" r="A2" t="s">
        <v>56</v>
      </c>
      <c s="6" r="H2" t="n">
        <v>1000</v>
      </c>
      <c s="6" r="L2" t="n">
        <v>1000</v>
      </c>
    </row>
    <row r="3" spans="1:12">
      <c s="4" r="A3" t="s">
        <v>57</v>
      </c>
      <c s="8" r="H3" t="n">
        <v>0.001</v>
      </c>
      <c s="4" r="L3" t="s">
        <v>58</v>
      </c>
    </row>
    <row r="4" spans="1:12">
      <c s="4" r="A4" t="s">
        <v>359</v>
      </c>
      <c s="7" r="D4" t="n">
        <v>300000</v>
      </c>
      <c s="7" r="E4" t="n">
        <v>55953</v>
      </c>
      <c s="7" r="F4" t="n">
        <v>30000</v>
      </c>
    </row>
    <row r="5" spans="1:12">
      <c s="4" r="A5" t="s">
        <v>360</v>
      </c>
      <c s="6" r="D5" t="n">
        <v>30000000</v>
      </c>
      <c s="6" r="E5" t="n">
        <v>5570321</v>
      </c>
      <c s="6" r="F5" t="n">
        <v>3000000</v>
      </c>
    </row>
    <row r="6" spans="1:12">
      <c s="4" r="A6" t="s">
        <v>63</v>
      </c>
      <c s="6" r="H6" t="n">
        <v>366976178</v>
      </c>
      <c s="6" r="L6" t="n">
        <v>336976178</v>
      </c>
    </row>
    <row r="7" spans="1:12">
      <c s="4" r="A7" t="s">
        <v>64</v>
      </c>
      <c s="6" r="H7" t="n">
        <v>366976178</v>
      </c>
      <c s="6" r="L7" t="n">
        <v>336976178</v>
      </c>
    </row>
    <row r="8" spans="1:12">
      <c s="4" r="A8" t="s">
        <v>361</v>
      </c>
      <c s="6" r="G8" t="n">
        <v>25000000</v>
      </c>
      <c s="6" r="J8" t="n">
        <v>0</v>
      </c>
      <c s="6" r="K8" t="n">
        <v>0</v>
      </c>
    </row>
    <row r="9" spans="1:12">
      <c s="4" r="A9" t="s">
        <v>362</v>
      </c>
      <c s="6" r="J9" t="n">
        <v>0</v>
      </c>
      <c s="6" r="K9" t="n">
        <v>1450000</v>
      </c>
    </row>
    <row r="10" spans="1:12">
      <c s="4" r="A10" t="s">
        <v>363</v>
      </c>
      <c s="6" r="B10" t="n">
        <v>750000</v>
      </c>
    </row>
    <row r="11" spans="1:12">
      <c s="4" r="A11" t="s">
        <v>364</v>
      </c>
      <c s="9" r="B11" t="n">
        <v>0.01</v>
      </c>
    </row>
    <row r="12" spans="1:12">
      <c s="4" r="A12" t="s">
        <v>365</v>
      </c>
      <c s="7" r="H12" t="n">
        <v>0</v>
      </c>
      <c s="7" r="I12" t="n">
        <v>84858</v>
      </c>
    </row>
    <row r="13" spans="1:12">
      <c s="4" r="A13" t="s">
        <v>366</v>
      </c>
    </row>
    <row r="14" spans="1:12">
      <c s="4" r="A14" t="s">
        <v>361</v>
      </c>
      <c s="6" r="G14" t="n">
        <v>1500000</v>
      </c>
    </row>
    <row r="15" spans="1:12">
      <c s="4" r="A15" t="s">
        <v>367</v>
      </c>
    </row>
    <row r="16" spans="1:12">
      <c s="4" r="A16" t="s">
        <v>362</v>
      </c>
      <c s="6" r="C16" t="n">
        <v>500000</v>
      </c>
    </row>
    <row r="17" spans="1:12">
      <c s="4" r="A17" t="s">
        <v>368</v>
      </c>
      <c s="4" r="C17" t="s">
        <v>369</v>
      </c>
    </row>
    <row r="18" spans="1:12">
      <c s="4" r="A18" t="s">
        <v>370</v>
      </c>
      <c s="4" r="C18" t="s">
        <v>371</v>
      </c>
    </row>
    <row r="19" spans="1:12">
      <c s="4" r="A19" t="s">
        <v>363</v>
      </c>
      <c s="6" r="C19" t="n">
        <v>500000</v>
      </c>
    </row>
    <row r="20" spans="1:12">
      <c s="4" r="A20" t="s">
        <v>364</v>
      </c>
      <c s="9" r="C20" t="n">
        <v>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26"/>
    <col customWidth="1" max="5" min="5" width="14"/>
    <col customWidth="1" max="6" min="6" width="14"/>
  </cols>
  <sheetData>
    <row r="1" spans="1:6">
      <c s="1" r="A1" t="s">
        <v>372</v>
      </c>
      <c s="2" r="B1" t="s">
        <v>355</v>
      </c>
      <c s="2" r="C1" t="s">
        <v>140</v>
      </c>
      <c s="2" r="D1" t="s">
        <v>2</v>
      </c>
      <c s="2" r="E1" t="s">
        <v>357</v>
      </c>
      <c s="2" r="F1" t="s">
        <v>358</v>
      </c>
    </row>
    <row r="2" spans="1:6">
      <c s="4" r="A2" t="s">
        <v>373</v>
      </c>
      <c s="6" r="C2" t="n">
        <v>25000000</v>
      </c>
      <c s="6" r="E2" t="n">
        <v>0</v>
      </c>
      <c s="6" r="F2" t="n">
        <v>0</v>
      </c>
    </row>
    <row r="3" spans="1:6">
      <c s="4" r="A3" t="s">
        <v>374</v>
      </c>
      <c s="9" r="B3" t="n">
        <v>0.01</v>
      </c>
    </row>
    <row r="4" spans="1:6">
      <c s="4" r="A4" t="s">
        <v>375</v>
      </c>
    </row>
    <row r="5" spans="1:6">
      <c s="4" r="A5" t="s">
        <v>376</v>
      </c>
      <c s="6" r="D5" t="n">
        <v>66750000</v>
      </c>
    </row>
    <row r="6" spans="1:6">
      <c s="4" r="A6" t="s">
        <v>377</v>
      </c>
      <c s="6" r="D6" t="n">
        <v>38000000</v>
      </c>
    </row>
    <row r="7" spans="1:6">
      <c s="4" r="A7" t="s">
        <v>373</v>
      </c>
      <c s="4" r="D7" t="s">
        <v>42</v>
      </c>
    </row>
    <row r="8" spans="1:6">
      <c s="4" r="A8" t="s">
        <v>378</v>
      </c>
      <c s="4" r="D8" t="s">
        <v>42</v>
      </c>
    </row>
    <row r="9" spans="1:6">
      <c s="4" r="A9" t="s">
        <v>379</v>
      </c>
      <c s="6" r="D9" t="n">
        <v>-6250000</v>
      </c>
    </row>
    <row r="10" spans="1:6">
      <c s="4" r="A10" t="s">
        <v>380</v>
      </c>
      <c s="6" r="D10" t="n">
        <v>60500000</v>
      </c>
    </row>
    <row r="11" spans="1:6">
      <c s="4" r="A11" t="s">
        <v>381</v>
      </c>
      <c s="6" r="D11" t="n">
        <v>38000000</v>
      </c>
    </row>
    <row r="12" spans="1:6">
      <c s="4" r="A12" t="s">
        <v>382</v>
      </c>
      <c s="9" r="D12" t="n">
        <v>0.01</v>
      </c>
    </row>
    <row r="13" spans="1:6">
      <c s="4" r="A13" t="s">
        <v>383</v>
      </c>
      <c s="10" r="D13" t="n">
        <v>0.01</v>
      </c>
    </row>
    <row r="14" spans="1:6">
      <c s="4" r="A14" t="s">
        <v>384</v>
      </c>
      <c s="10" r="D14" t="n">
        <v>0.01</v>
      </c>
    </row>
    <row r="15" spans="1:6">
      <c s="4" r="A15" t="s">
        <v>374</v>
      </c>
      <c s="4" r="D15" t="s">
        <v>42</v>
      </c>
    </row>
    <row r="16" spans="1:6">
      <c s="4" r="A16" t="s">
        <v>385</v>
      </c>
      <c s="10" r="D16" t="n">
        <v>0.01</v>
      </c>
    </row>
    <row r="17" spans="1:6">
      <c s="4" r="A17" t="s">
        <v>386</v>
      </c>
      <c s="9" r="D17" t="n">
        <v>0.01</v>
      </c>
    </row>
    <row r="18" spans="1:6">
      <c s="4" r="A18" t="s">
        <v>387</v>
      </c>
      <c s="4" r="D18" t="s">
        <v>388</v>
      </c>
    </row>
    <row r="19" spans="1:6">
      <c s="4" r="A19" t="s">
        <v>389</v>
      </c>
      <c s="4" r="D19" t="s">
        <v>390</v>
      </c>
    </row>
    <row r="20" spans="1:6">
      <c s="4" r="A20" t="s">
        <v>391</v>
      </c>
      <c s="4" r="D20" t="s">
        <v>371</v>
      </c>
    </row>
    <row r="21" spans="1:6">
      <c s="4" r="A21" t="s">
        <v>392</v>
      </c>
      <c s="4" r="D21" t="s">
        <v>390</v>
      </c>
    </row>
    <row r="22" spans="1:6">
      <c s="4" r="A22" t="s">
        <v>389</v>
      </c>
      <c s="4" r="D22" t="s">
        <v>393</v>
      </c>
    </row>
    <row r="23" spans="1:6">
      <c s="4" r="A23" t="s">
        <v>394</v>
      </c>
      <c s="4" r="D23" t="s">
        <v>42</v>
      </c>
    </row>
    <row r="24" spans="1:6">
      <c s="4" r="A24" t="s">
        <v>395</v>
      </c>
      <c s="4" r="D24" t="s">
        <v>42</v>
      </c>
    </row>
    <row r="25" spans="1:6">
      <c s="4" r="A25" t="s">
        <v>396</v>
      </c>
      <c s="4" r="D25" t="s">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397</v>
      </c>
      <c s="2" r="B1" t="s">
        <v>1</v>
      </c>
    </row>
    <row r="2" spans="1:2">
      <c s="2" r="B2" t="s">
        <v>398</v>
      </c>
    </row>
    <row r="3" spans="1:2">
      <c s="4" r="A3" t="s">
        <v>399</v>
      </c>
      <c s="6" r="B3" t="n">
        <v>41801793</v>
      </c>
    </row>
    <row r="4" spans="1:2">
      <c s="4" r="A4" t="s">
        <v>400</v>
      </c>
      <c s="6" r="B4" t="n">
        <v>41801793</v>
      </c>
    </row>
    <row r="5" spans="1:2">
      <c s="4" r="A5" t="s">
        <v>401</v>
      </c>
      <c s="4" r="B5" t="s">
        <v>42</v>
      </c>
    </row>
    <row r="6" spans="1:2">
      <c s="4" r="A6" t="s">
        <v>402</v>
      </c>
      <c s="4" r="B6" t="s">
        <v>42</v>
      </c>
    </row>
    <row r="7" spans="1:2">
      <c s="4" r="A7" t="s">
        <v>403</v>
      </c>
      <c s="4" r="B7" t="s">
        <v>42</v>
      </c>
    </row>
    <row r="8" spans="1:2">
      <c s="4" r="A8" t="s">
        <v>404</v>
      </c>
      <c s="6" r="B8" t="n">
        <v>41801793</v>
      </c>
    </row>
    <row r="9" spans="1:2">
      <c s="4" r="A9" t="s">
        <v>405</v>
      </c>
      <c s="6" r="B9" t="n">
        <v>41801793</v>
      </c>
    </row>
    <row r="10" spans="1:2">
      <c s="4" r="A10" t="s">
        <v>406</v>
      </c>
      <c s="8" r="B10" t="n">
        <v>0.008999999999999999</v>
      </c>
    </row>
    <row r="11" spans="1:2">
      <c s="4" r="A11" t="s">
        <v>407</v>
      </c>
      <c s="11" r="B11" t="n">
        <v>0.008999999999999999</v>
      </c>
    </row>
    <row r="12" spans="1:2">
      <c s="4" r="A12" t="s">
        <v>408</v>
      </c>
      <c s="4" r="B12" t="s">
        <v>42</v>
      </c>
    </row>
    <row r="13" spans="1:2">
      <c s="4" r="A13" t="s">
        <v>409</v>
      </c>
      <c s="4" r="B13" t="s">
        <v>42</v>
      </c>
    </row>
    <row r="14" spans="1:2">
      <c s="4" r="A14" t="s">
        <v>410</v>
      </c>
      <c s="4" r="B14" t="s">
        <v>42</v>
      </c>
    </row>
    <row r="15" spans="1:2">
      <c s="4" r="A15" t="s">
        <v>411</v>
      </c>
      <c s="11" r="B15" t="n">
        <v>0.008999999999999999</v>
      </c>
    </row>
    <row r="16" spans="1:2">
      <c s="4" r="A16" t="s">
        <v>412</v>
      </c>
      <c s="8" r="B16" t="n">
        <v>0.008999999999999999</v>
      </c>
    </row>
    <row r="17" spans="1:2">
      <c s="4" r="A17" t="s">
        <v>413</v>
      </c>
      <c s="4" r="B17" t="s">
        <v>414</v>
      </c>
    </row>
    <row r="18" spans="1:2">
      <c s="4" r="A18" t="s">
        <v>415</v>
      </c>
      <c s="4" r="B18" t="s">
        <v>414</v>
      </c>
    </row>
    <row r="19" spans="1:2">
      <c s="4" r="A19" t="s">
        <v>416</v>
      </c>
      <c s="4" r="B19" t="s">
        <v>414</v>
      </c>
    </row>
    <row r="20" spans="1:2">
      <c s="4" r="A20" t="s">
        <v>417</v>
      </c>
      <c s="4" r="B20" t="s">
        <v>414</v>
      </c>
    </row>
    <row r="21" spans="1:2">
      <c s="4" r="A21" t="s">
        <v>418</v>
      </c>
      <c s="4" r="B21" t="s">
        <v>42</v>
      </c>
    </row>
    <row r="22" spans="1:2">
      <c s="4" r="A22" t="s">
        <v>419</v>
      </c>
      <c s="4" r="B22" t="s">
        <v>42</v>
      </c>
    </row>
    <row r="23" spans="1:2">
      <c s="4" r="A23" t="s">
        <v>420</v>
      </c>
      <c s="4" r="B23" t="s">
        <v>42</v>
      </c>
    </row>
    <row r="24" spans="1:2">
      <c s="4" r="A24" t="s">
        <v>419</v>
      </c>
      <c s="4" r="B24" t="s">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421</v>
      </c>
      <c s="2" r="B1" t="s">
        <v>1</v>
      </c>
      <c s="2" r="C1" t="s">
        <v>334</v>
      </c>
    </row>
    <row r="2" spans="1:3">
      <c s="2" r="B2" t="s">
        <v>2</v>
      </c>
      <c s="2" r="C2" t="s">
        <v>23</v>
      </c>
    </row>
    <row r="3" spans="1:3">
      <c s="3" r="A3" t="s">
        <v>155</v>
      </c>
    </row>
    <row r="4" spans="1:3">
      <c s="4" r="A4" t="s">
        <v>422</v>
      </c>
      <c s="4" r="B4" t="s">
        <v>423</v>
      </c>
      <c s="4" r="C4" t="s">
        <v>424</v>
      </c>
    </row>
    <row r="5" spans="1:3">
      <c s="4" r="A5" t="s">
        <v>425</v>
      </c>
      <c s="4" r="B5" t="s">
        <v>426</v>
      </c>
      <c s="4" r="C5" t="s">
        <v>427</v>
      </c>
    </row>
    <row r="6" spans="1:3">
      <c s="4" r="A6" t="s">
        <v>428</v>
      </c>
      <c s="4" r="B6" t="s">
        <v>429</v>
      </c>
      <c s="4" r="C6" t="s">
        <v>430</v>
      </c>
    </row>
    <row r="7" spans="1:3">
      <c s="4" r="A7" t="s">
        <v>431</v>
      </c>
      <c s="4" r="B7" t="s">
        <v>432</v>
      </c>
      <c s="4" r="C7"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3</v>
      </c>
    </row>
    <row r="2" spans="1:3">
      <c s="3" r="A2" t="s">
        <v>155</v>
      </c>
    </row>
    <row r="3" spans="1:3">
      <c s="4" r="A3" t="s">
        <v>434</v>
      </c>
      <c s="7" r="B3" t="n">
        <v>313190</v>
      </c>
      <c s="7" r="C3" t="n">
        <v>357449</v>
      </c>
    </row>
    <row r="4" spans="1:3">
      <c s="4" r="A4" t="s">
        <v>435</v>
      </c>
      <c s="6" r="B4" t="n">
        <v>-278121</v>
      </c>
      <c s="6" r="C4" t="n">
        <v>-336707</v>
      </c>
    </row>
    <row r="5" spans="1:3">
      <c s="4" r="A5" t="s">
        <v>436</v>
      </c>
      <c s="7" r="B5" t="n">
        <v>35069</v>
      </c>
      <c s="7" r="C5" t="n">
        <v>207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5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 customWidth="1" max="12" min="12" width="17"/>
    <col customWidth="1" max="13" min="13" width="17"/>
  </cols>
  <sheetData>
    <row r="1" spans="1:13">
      <c s="1" r="A1" t="s">
        <v>437</v>
      </c>
      <c s="2" r="B1" t="s">
        <v>438</v>
      </c>
      <c s="2" r="C1" t="s">
        <v>439</v>
      </c>
      <c s="2" r="D1" t="s">
        <v>440</v>
      </c>
      <c s="2" r="E1" t="s">
        <v>441</v>
      </c>
      <c s="2" r="F1" t="s">
        <v>269</v>
      </c>
      <c s="2" r="G1" t="s">
        <v>269</v>
      </c>
      <c s="2" r="H1" t="s">
        <v>442</v>
      </c>
      <c s="2" r="I1" t="s">
        <v>443</v>
      </c>
      <c s="2" r="J1" t="s">
        <v>444</v>
      </c>
      <c s="2" r="K1" t="s">
        <v>445</v>
      </c>
      <c s="2" r="L1" t="s">
        <v>446</v>
      </c>
      <c s="2" r="M1" t="s">
        <v>447</v>
      </c>
    </row>
    <row r="2" spans="1:13">
      <c s="4" r="A2" t="s">
        <v>448</v>
      </c>
      <c s="6" r="C2" t="n">
        <v>900</v>
      </c>
    </row>
    <row r="3" spans="1:13">
      <c s="4" r="A3" t="s">
        <v>449</v>
      </c>
      <c s="7" r="B3" t="n">
        <v>525</v>
      </c>
      <c s="7" r="C3" t="n">
        <v>518</v>
      </c>
      <c s="7" r="E3" t="n">
        <v>6967</v>
      </c>
      <c s="7" r="F3" t="n">
        <v>9627</v>
      </c>
      <c s="7" r="G3" t="n">
        <v>63133</v>
      </c>
      <c s="7" r="H3" t="n">
        <v>53038</v>
      </c>
      <c s="7" r="I3" t="n">
        <v>373</v>
      </c>
    </row>
    <row r="4" spans="1:13">
      <c s="4" r="A4" t="s">
        <v>450</v>
      </c>
      <c s="7" r="D4" t="n">
        <v>125000</v>
      </c>
    </row>
    <row r="5" spans="1:13">
      <c s="4" r="A5" t="s">
        <v>300</v>
      </c>
      <c s="4" r="D5" t="s">
        <v>302</v>
      </c>
      <c s="4" r="F5" t="s">
        <v>301</v>
      </c>
      <c s="4" r="G5" t="s">
        <v>301</v>
      </c>
    </row>
    <row r="6" spans="1:13">
      <c s="4" r="A6" t="s">
        <v>451</v>
      </c>
      <c s="4" r="D6" t="s">
        <v>452</v>
      </c>
    </row>
    <row r="7" spans="1:13">
      <c s="4" r="A7" t="s">
        <v>453</v>
      </c>
    </row>
    <row r="8" spans="1:13">
      <c s="4" r="A8" t="s">
        <v>449</v>
      </c>
      <c s="7" r="G8" t="n">
        <v>8901</v>
      </c>
    </row>
    <row r="9" spans="1:13">
      <c s="4" r="A9" t="s">
        <v>454</v>
      </c>
    </row>
    <row r="10" spans="1:13">
      <c s="4" r="A10" t="s">
        <v>448</v>
      </c>
      <c s="6" r="M10" t="n">
        <v>11200</v>
      </c>
    </row>
    <row r="11" spans="1:13">
      <c s="4" r="A11" t="s">
        <v>455</v>
      </c>
    </row>
    <row r="12" spans="1:13">
      <c s="4" r="A12" t="s">
        <v>448</v>
      </c>
      <c s="6" r="L12" t="n">
        <v>16200</v>
      </c>
    </row>
    <row r="13" spans="1:13">
      <c s="4" r="A13" t="s">
        <v>456</v>
      </c>
    </row>
    <row r="14" spans="1:13">
      <c s="4" r="A14" t="s">
        <v>448</v>
      </c>
      <c s="6" r="J14" t="n">
        <v>38000</v>
      </c>
      <c s="6" r="K14" t="n">
        <v>241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4"/>
    <col customWidth="1" max="3" min="3" width="80"/>
    <col customWidth="1" max="4" min="4" width="13"/>
  </cols>
  <sheetData>
    <row r="1" spans="1:4">
      <c s="1" r="A1" t="s">
        <v>457</v>
      </c>
      <c s="2" r="B1" t="s">
        <v>355</v>
      </c>
      <c s="2" r="C1" t="s">
        <v>284</v>
      </c>
      <c s="2" r="D1" t="s">
        <v>281</v>
      </c>
    </row>
    <row r="2" spans="1:4">
      <c s="4" r="A2" t="s">
        <v>363</v>
      </c>
      <c s="6" r="B2" t="n">
        <v>750000</v>
      </c>
    </row>
    <row r="3" spans="1:4">
      <c s="4" r="A3" t="s">
        <v>314</v>
      </c>
    </row>
    <row r="4" spans="1:4">
      <c s="4" r="A4" t="s">
        <v>363</v>
      </c>
      <c s="6" r="C4" t="n">
        <v>25000000</v>
      </c>
    </row>
    <row r="5" spans="1:4">
      <c s="4" r="A5" t="s">
        <v>368</v>
      </c>
      <c s="4" r="C5" t="s">
        <v>458</v>
      </c>
    </row>
    <row r="6" spans="1:4">
      <c s="4" r="A6" t="s">
        <v>315</v>
      </c>
      <c s="9" r="C6" t="n">
        <v>0.05</v>
      </c>
      <c s="9" r="D6" t="n">
        <v>0.05</v>
      </c>
    </row>
    <row r="7" spans="1:4">
      <c s="4" r="A7" t="s">
        <v>459</v>
      </c>
      <c s="4" r="C7" t="s">
        <v>460</v>
      </c>
    </row>
    <row r="8" spans="1:4">
      <c s="4" r="A8" t="s">
        <v>461</v>
      </c>
    </row>
    <row r="9" spans="1:4">
      <c s="4" r="A9" t="s">
        <v>315</v>
      </c>
      <c s="9" r="C9" t="n">
        <v>0.01</v>
      </c>
    </row>
    <row r="10" spans="1:4">
      <c s="4" r="A10" t="s">
        <v>462</v>
      </c>
    </row>
    <row r="11" spans="1:4">
      <c s="4" r="A11" t="s">
        <v>315</v>
      </c>
      <c s="9" r="C11" t="n">
        <v>0.05</v>
      </c>
    </row>
    <row r="12" spans="1:4">
      <c s="4" r="A12" t="s">
        <v>463</v>
      </c>
    </row>
    <row r="13" spans="1:4">
      <c s="4" r="A13" t="s">
        <v>464</v>
      </c>
      <c s="6" r="C13" t="n">
        <v>2000000</v>
      </c>
    </row>
    <row r="14" spans="1:4">
      <c s="4" r="A14" t="s">
        <v>363</v>
      </c>
      <c s="6" r="C14" t="n">
        <v>2000000</v>
      </c>
    </row>
    <row r="15" spans="1:4">
      <c s="4" r="A15" t="s">
        <v>368</v>
      </c>
      <c s="4" r="C15" t="s">
        <v>465</v>
      </c>
    </row>
    <row r="16" spans="1:4">
      <c s="4" r="A16" t="s">
        <v>466</v>
      </c>
    </row>
    <row r="17" spans="1:4">
      <c s="4" r="A17" t="s">
        <v>315</v>
      </c>
      <c s="4" r="C17" t="s">
        <v>467</v>
      </c>
    </row>
    <row r="18" spans="1:4">
      <c s="4" r="A18" t="s">
        <v>468</v>
      </c>
    </row>
    <row r="19" spans="1:4">
      <c s="4" r="A19" t="s">
        <v>315</v>
      </c>
      <c s="4" r="C19" t="s">
        <v>4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469</v>
      </c>
      <c s="2" r="B1" t="s">
        <v>1</v>
      </c>
    </row>
    <row r="2" spans="1:2">
      <c s="2" r="B2" t="s">
        <v>269</v>
      </c>
    </row>
    <row r="3" spans="1:2">
      <c s="3" r="A3" t="s">
        <v>172</v>
      </c>
    </row>
    <row r="4" spans="1:2">
      <c s="4" r="A4" t="s">
        <v>81</v>
      </c>
      <c s="7" r="B4" t="n">
        <v>300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9"/>
    <col customWidth="1" max="6" min="6" width="12"/>
  </cols>
  <sheetData>
    <row r="1" spans="1:6">
      <c s="1" r="A1" t="s">
        <v>91</v>
      </c>
      <c s="2" r="B1" t="s">
        <v>92</v>
      </c>
      <c s="2" r="C1" t="s">
        <v>93</v>
      </c>
      <c s="2" r="D1" t="s">
        <v>94</v>
      </c>
      <c s="2" r="E1" t="s">
        <v>95</v>
      </c>
      <c s="2" r="F1" t="s">
        <v>96</v>
      </c>
    </row>
    <row r="2" spans="1:6">
      <c s="4" r="A2" t="s">
        <v>97</v>
      </c>
      <c s="7" r="B2" t="n">
        <v>328405</v>
      </c>
      <c s="7" r="C2" t="n">
        <v>17356271</v>
      </c>
      <c s="7" r="D2" t="n">
        <v>-11282</v>
      </c>
      <c s="7" r="E2" t="n">
        <v>-16016905</v>
      </c>
      <c s="7" r="F2" t="n">
        <v>1656489</v>
      </c>
    </row>
    <row r="3" spans="1:6">
      <c s="4" r="A3" t="s">
        <v>98</v>
      </c>
      <c s="6" r="B3" t="n">
        <v>328405857</v>
      </c>
    </row>
    <row r="4" spans="1:6">
      <c s="4" r="A4" t="s">
        <v>99</v>
      </c>
      <c s="6" r="C4" t="n">
        <v>357987</v>
      </c>
      <c s="6" r="F4" t="n">
        <v>357987</v>
      </c>
    </row>
    <row r="5" spans="1:6">
      <c s="4" r="A5" t="s">
        <v>100</v>
      </c>
      <c s="7" r="B5" t="n">
        <v>8571</v>
      </c>
      <c s="6" r="C5" t="n">
        <v>77382</v>
      </c>
      <c s="6" r="F5" t="n">
        <v>85953</v>
      </c>
    </row>
    <row r="6" spans="1:6">
      <c s="4" r="A6" t="s">
        <v>101</v>
      </c>
      <c s="6" r="B6" t="n">
        <v>8570321</v>
      </c>
    </row>
    <row r="7" spans="1:6">
      <c s="4" r="A7" t="s">
        <v>102</v>
      </c>
      <c s="6" r="D7" t="n">
        <v>24546</v>
      </c>
      <c s="6" r="E7" t="n">
        <v>24546</v>
      </c>
      <c s="6" r="F7" t="n">
        <v>1013642</v>
      </c>
    </row>
    <row r="8" spans="1:6">
      <c s="4" r="A8" t="s">
        <v>103</v>
      </c>
      <c s="7" r="B8" t="n">
        <v>336976</v>
      </c>
      <c s="6" r="C8" t="n">
        <v>17791640</v>
      </c>
      <c s="6" r="D8" t="n">
        <v>13264</v>
      </c>
      <c s="6" r="E8" t="n">
        <v>-15027809</v>
      </c>
      <c s="6" r="F8" t="n">
        <v>3114071</v>
      </c>
    </row>
    <row r="9" spans="1:6">
      <c s="4" r="A9" t="s">
        <v>104</v>
      </c>
      <c s="6" r="B9" t="n">
        <v>336976178</v>
      </c>
    </row>
    <row r="10" spans="1:6">
      <c s="4" r="A10" t="s">
        <v>100</v>
      </c>
      <c s="7" r="B10" t="n">
        <v>30000</v>
      </c>
      <c s="6" r="C10" t="n">
        <v>270000</v>
      </c>
      <c s="6" r="F10" t="n">
        <v>300000</v>
      </c>
    </row>
    <row r="11" spans="1:6">
      <c s="4" r="A11" t="s">
        <v>101</v>
      </c>
      <c s="6" r="B11" t="n">
        <v>30000000</v>
      </c>
    </row>
    <row r="12" spans="1:6">
      <c s="4" r="A12" t="s">
        <v>102</v>
      </c>
      <c s="6" r="D12" t="n">
        <v>3439</v>
      </c>
      <c s="6" r="E12" t="n">
        <v>100615</v>
      </c>
      <c s="6" r="F12" t="n">
        <v>104054</v>
      </c>
    </row>
    <row r="13" spans="1:6">
      <c s="4" r="A13" t="s">
        <v>105</v>
      </c>
      <c s="7" r="B13" t="n">
        <v>366976</v>
      </c>
      <c s="7" r="C13" t="n">
        <v>18061640</v>
      </c>
      <c s="7" r="D13" t="n">
        <v>16703</v>
      </c>
      <c s="7" r="E13" t="n">
        <v>-14927194</v>
      </c>
      <c s="7" r="F13" t="n">
        <v>3518125</v>
      </c>
    </row>
    <row r="14" spans="1:6">
      <c s="4" r="A14" t="s">
        <v>106</v>
      </c>
      <c s="6" r="B14" t="n">
        <v>3669761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67</v>
      </c>
    </row>
    <row r="3" spans="1:3">
      <c s="3" r="A3" t="s">
        <v>108</v>
      </c>
    </row>
    <row r="4" spans="1:3">
      <c s="4" r="A4" t="s">
        <v>109</v>
      </c>
      <c s="7" r="B4" t="n">
        <v>100615</v>
      </c>
      <c s="7" r="C4" t="n">
        <v>379076</v>
      </c>
    </row>
    <row r="5" spans="1:3">
      <c s="3" r="A5" t="s">
        <v>110</v>
      </c>
    </row>
    <row r="6" spans="1:3">
      <c s="4" r="A6" t="s">
        <v>111</v>
      </c>
      <c s="6" r="B6" t="n">
        <v>3439</v>
      </c>
      <c s="6" r="C6" t="n">
        <v>16704</v>
      </c>
    </row>
    <row r="7" spans="1:3">
      <c s="4" r="A7" t="s">
        <v>75</v>
      </c>
      <c s="4" r="B7" t="s">
        <v>42</v>
      </c>
      <c s="6" r="C7" t="n">
        <v>84858</v>
      </c>
    </row>
    <row r="8" spans="1:3">
      <c s="4" r="A8" t="s">
        <v>112</v>
      </c>
      <c s="6" r="B8" t="n">
        <v>37337</v>
      </c>
      <c s="6" r="C8" t="n">
        <v>24900</v>
      </c>
    </row>
    <row r="9" spans="1:3">
      <c s="4" r="A9" t="s">
        <v>113</v>
      </c>
      <c s="6" r="B9" t="n">
        <v>58586</v>
      </c>
      <c s="6" r="C9" t="n">
        <v>58264</v>
      </c>
    </row>
    <row r="10" spans="1:3">
      <c s="4" r="A10" t="s">
        <v>81</v>
      </c>
      <c s="6" r="B10" t="n">
        <v>-300200</v>
      </c>
    </row>
    <row r="11" spans="1:3">
      <c s="4" r="A11" t="s">
        <v>114</v>
      </c>
      <c s="6" r="B11" t="n">
        <v>-44259</v>
      </c>
      <c s="6" r="C11" t="n">
        <v>327244</v>
      </c>
    </row>
    <row r="12" spans="1:3">
      <c s="3" r="A12" t="s">
        <v>115</v>
      </c>
    </row>
    <row r="13" spans="1:3">
      <c s="4" r="A13" t="s">
        <v>26</v>
      </c>
      <c s="6" r="B13" t="n">
        <v>743370</v>
      </c>
      <c s="6" r="C13" t="n">
        <v>-194865</v>
      </c>
    </row>
    <row r="14" spans="1:3">
      <c s="4" r="A14" t="s">
        <v>27</v>
      </c>
      <c s="6" r="B14" t="n">
        <v>-348994</v>
      </c>
      <c s="6" r="C14" t="n">
        <v>-329929</v>
      </c>
    </row>
    <row r="15" spans="1:3">
      <c s="4" r="A15" t="s">
        <v>116</v>
      </c>
      <c s="4" r="B15" t="s">
        <v>42</v>
      </c>
      <c s="6" r="C15" t="n">
        <v>-8000</v>
      </c>
    </row>
    <row r="16" spans="1:3">
      <c s="4" r="A16" t="s">
        <v>117</v>
      </c>
      <c s="6" r="B16" t="n">
        <v>-86650</v>
      </c>
      <c s="6" r="C16" t="n">
        <v>-76895</v>
      </c>
    </row>
    <row r="17" spans="1:3">
      <c s="4" r="A17" t="s">
        <v>118</v>
      </c>
      <c s="6" r="B17" t="n">
        <v>-79373</v>
      </c>
      <c s="6" r="C17" t="n">
        <v>-172637</v>
      </c>
    </row>
    <row r="18" spans="1:3">
      <c s="4" r="A18" t="s">
        <v>119</v>
      </c>
      <c s="6" r="B18" t="n">
        <v>83871</v>
      </c>
      <c s="6" r="C18" t="n">
        <v>108720</v>
      </c>
    </row>
    <row r="19" spans="1:3">
      <c s="3" r="A19" t="s">
        <v>120</v>
      </c>
    </row>
    <row r="20" spans="1:3">
      <c s="4" r="A20" t="s">
        <v>121</v>
      </c>
      <c s="6" r="B20" t="n">
        <v>-10174</v>
      </c>
      <c s="6" r="C20" t="n">
        <v>-52798</v>
      </c>
    </row>
    <row r="21" spans="1:3">
      <c s="4" r="A21" t="s">
        <v>122</v>
      </c>
      <c s="6" r="B21" t="n">
        <v>-10174</v>
      </c>
      <c s="6" r="C21" t="n">
        <v>-52798</v>
      </c>
    </row>
    <row r="22" spans="1:3">
      <c s="3" r="A22" t="s">
        <v>123</v>
      </c>
    </row>
    <row r="23" spans="1:3">
      <c s="4" r="A23" t="s">
        <v>124</v>
      </c>
      <c s="6" r="B23" t="n">
        <v>201391</v>
      </c>
      <c s="6" r="C23" t="n">
        <v>100000</v>
      </c>
    </row>
    <row r="24" spans="1:3">
      <c s="4" r="A24" t="s">
        <v>125</v>
      </c>
      <c s="6" r="B24" t="n">
        <v>-297711</v>
      </c>
      <c s="6" r="C24" t="n">
        <v>-97407</v>
      </c>
    </row>
    <row r="25" spans="1:3">
      <c s="4" r="A25" t="s">
        <v>126</v>
      </c>
      <c s="6" r="B25" t="n">
        <v>-96320</v>
      </c>
      <c s="6" r="C25" t="n">
        <v>2593</v>
      </c>
    </row>
    <row r="26" spans="1:3">
      <c s="4" r="A26" t="s">
        <v>127</v>
      </c>
      <c s="6" r="B26" t="n">
        <v>-22622</v>
      </c>
      <c s="6" r="C26" t="n">
        <v>-58515</v>
      </c>
    </row>
    <row r="27" spans="1:3">
      <c s="4" r="A27" t="s">
        <v>128</v>
      </c>
      <c s="6" r="B27" t="n">
        <v>109251</v>
      </c>
      <c s="6" r="C27" t="n">
        <v>15187</v>
      </c>
    </row>
    <row r="28" spans="1:3">
      <c s="4" r="A28" t="s">
        <v>129</v>
      </c>
      <c s="6" r="B28" t="n">
        <v>86629</v>
      </c>
      <c s="6" r="C28" t="n">
        <v>73702</v>
      </c>
    </row>
    <row r="29" spans="1:3">
      <c s="3" r="A29" t="s">
        <v>130</v>
      </c>
    </row>
    <row r="30" spans="1:3">
      <c s="4" r="A30" t="s">
        <v>131</v>
      </c>
      <c s="6" r="B30" t="n">
        <v>4363</v>
      </c>
      <c s="6" r="C30" t="n">
        <v>14182</v>
      </c>
    </row>
    <row r="31" spans="1:3">
      <c s="4" r="A31" t="s">
        <v>132</v>
      </c>
      <c s="4" r="B31" t="s">
        <v>42</v>
      </c>
      <c s="4" r="C31" t="s">
        <v>42</v>
      </c>
    </row>
    <row r="32" spans="1:3">
      <c s="3" r="A32" t="s">
        <v>133</v>
      </c>
    </row>
    <row r="33" spans="1:3">
      <c s="4" r="A33" t="s">
        <v>134</v>
      </c>
      <c s="6" r="B33" t="n">
        <v>300000</v>
      </c>
      <c s="4" r="C33" t="s">
        <v>42</v>
      </c>
    </row>
    <row r="34" spans="1:3">
      <c s="4" r="A34" t="s">
        <v>135</v>
      </c>
      <c s="7" r="B34" t="n">
        <v>42307</v>
      </c>
      <c s="4" r="C3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136</v>
      </c>
      <c s="2" r="B1" t="s">
        <v>137</v>
      </c>
    </row>
    <row r="2" spans="1:4">
      <c s="2" r="B2" t="s">
        <v>138</v>
      </c>
      <c s="2" r="C2" t="s">
        <v>139</v>
      </c>
      <c s="2" r="D2" t="s">
        <v>140</v>
      </c>
    </row>
    <row r="3" spans="1:4">
      <c s="3" r="A3" t="s">
        <v>141</v>
      </c>
    </row>
    <row r="4" spans="1:4">
      <c s="4" r="A4" t="s">
        <v>142</v>
      </c>
      <c s="6" r="B4" t="n">
        <v>30000000</v>
      </c>
      <c s="6" r="C4" t="n">
        <v>5570321</v>
      </c>
      <c s="6" r="D4" t="n">
        <v>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46</v>
      </c>
    </row>
    <row r="4" spans="1:2">
      <c s="4" r="A4" t="s">
        <v>27</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nsolidated Statements of Cas7</vt:lpstr>
      <vt:lpstr>Basis of Presentation</vt:lpstr>
      <vt:lpstr>Inventory</vt:lpstr>
      <vt:lpstr>Property and Equipment, Net</vt:lpstr>
      <vt:lpstr>Intangible Assets, Net</vt:lpstr>
      <vt:lpstr>Notes Payable</vt:lpstr>
      <vt:lpstr>Shareholders' Equity</vt:lpstr>
      <vt:lpstr>Income Taxes</vt:lpstr>
      <vt:lpstr>Concentration of Credit Risk fo</vt:lpstr>
      <vt:lpstr>Commitments and Contingencies</vt:lpstr>
      <vt:lpstr>Material Agreements and Transac</vt:lpstr>
      <vt:lpstr>Gain on Settlement of Debt</vt:lpstr>
      <vt:lpstr>Subsequent Events</vt:lpstr>
      <vt:lpstr>Basis of Presentation (Policies</vt:lpstr>
      <vt:lpstr>Inventory (Tables)</vt:lpstr>
      <vt:lpstr>Property and Equipment, Net (Ta</vt:lpstr>
      <vt:lpstr>Intangible Assets, Net (Tables)</vt:lpstr>
      <vt:lpstr>Notes Payable (Tables)</vt:lpstr>
      <vt:lpstr>Shareholders' Equity (Tables)</vt:lpstr>
      <vt:lpstr>Basis of Presentation (Details </vt:lpstr>
      <vt:lpstr>Inventory - Summary of Inventor</vt:lpstr>
      <vt:lpstr>Property and Equipment, Net (De</vt:lpstr>
      <vt:lpstr>Property and Equipment, Net - S</vt:lpstr>
      <vt:lpstr>Property and Equipment, Net -30</vt:lpstr>
      <vt:lpstr>Intangible Assets, Net (Details</vt:lpstr>
      <vt:lpstr>Intangible Assets, Net - Schedu</vt:lpstr>
      <vt:lpstr>Intangible Assets, Net - Sche33</vt:lpstr>
      <vt:lpstr>Notes Payable (Details Narrativ</vt:lpstr>
      <vt:lpstr>Notes Payable - Schedule of Not</vt:lpstr>
      <vt:lpstr>Notes Payable - Schedule of Con</vt:lpstr>
      <vt:lpstr>Notes Payable - Schedule of C37</vt:lpstr>
      <vt:lpstr>Notes Payable - Schedule of Rev</vt:lpstr>
      <vt:lpstr>Notes Payable - Schedule of R39</vt:lpstr>
      <vt:lpstr>Notes Payable - Schedule of Acq</vt:lpstr>
      <vt:lpstr>Shareholders' Equity (Details N</vt:lpstr>
      <vt:lpstr>Stockholders' Equity - Schedule</vt:lpstr>
      <vt:lpstr>Stockholders' Equity - Schedu43</vt:lpstr>
      <vt:lpstr>Shareholders' Equity - Schedule</vt:lpstr>
      <vt:lpstr>Shareholders' Equity - Schedu45</vt:lpstr>
      <vt:lpstr>Commitments and Contingencies (</vt:lpstr>
      <vt:lpstr>Material Agreements and Trans47</vt:lpstr>
      <vt:lpstr>Gain on Settlement of Deb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3:19:51Z</dcterms:created>
  <dcterms:modified xmlns:dcterms="http://purl.org/dc/terms/" xmlns:xsi="http://www.w3.org/2001/XMLSchema-instance" xsi:type="dcterms:W3CDTF">2016-08-18T13:19:51Z</dcterms:modified>
  <dc:title xmlns:dc="http://purl.org/dc/elements/1.1/">Untitled</dc:title>
  <dc:description xmlns:dc="http://purl.org/dc/elements/1.1/"/>
  <dc:subject xmlns:dc="http://purl.org/dc/elements/1.1/"/>
  <cp:keywords/>
  <cp:category/>
</cp:coreProperties>
</file>